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Def" sheetId="5" r:id="rId5"/>
    <s:sheet name="Statements of Cash Flows" sheetId="6" r:id="rId6"/>
    <s:sheet name="Note 1 - The Company" sheetId="7" r:id="rId7"/>
    <s:sheet name="Note 2 - Summary of Significant" sheetId="8" r:id="rId8"/>
    <s:sheet name="Note 3 - Property and Equipment" sheetId="9" r:id="rId9"/>
    <s:sheet name="Note 4 - Borrowing Agreements" sheetId="10" r:id="rId10"/>
    <s:sheet name="Note 5 - Accounts Payable and A" sheetId="11" r:id="rId11"/>
    <s:sheet name="Note 6 - 401(k) Savings Plan" sheetId="12" r:id="rId12"/>
    <s:sheet name="Note 7 - Stock Option Plans" sheetId="13" r:id="rId13"/>
    <s:sheet name="Note 8 - Commitments and Contin" sheetId="14" r:id="rId14"/>
    <s:sheet name="Note 9 - Income Taxes" sheetId="15" r:id="rId15"/>
    <s:sheet name="Note 10 - Preferred Stock" sheetId="16" r:id="rId16"/>
    <s:sheet name="Note 11 - Subsequent Events" sheetId="17" r:id="rId17"/>
    <s:sheet name="Significant Accounting Policies" sheetId="18" r:id="rId18"/>
    <s:sheet name="Note 2 - Summary of Significa19" sheetId="19" r:id="rId19"/>
    <s:sheet name="Note 3 - Property and Equipme20" sheetId="20" r:id="rId20"/>
    <s:sheet name="Note 5 - Accounts Payable and21" sheetId="21" r:id="rId21"/>
    <s:sheet name="Note 7 - Stock Option Plans (Ta" sheetId="22" r:id="rId22"/>
    <s:sheet name="Note 8 - Commitments and Cont23" sheetId="23" r:id="rId23"/>
    <s:sheet name="Note 9 - Income Taxes (Tables)" sheetId="24" r:id="rId24"/>
    <s:sheet name="Note 10 - Preferred Stock (Tabl" sheetId="25" r:id="rId25"/>
    <s:sheet name="Note 1 - The Company (Details T" sheetId="26" r:id="rId26"/>
    <s:sheet name="Note 2 - Summary of Significa27" sheetId="27" r:id="rId27"/>
    <s:sheet name="Note 2 - Basic Loss Per Share (" sheetId="28" r:id="rId28"/>
    <s:sheet name="Note 3 - Property and Equipme29" sheetId="29" r:id="rId29"/>
    <s:sheet name="Note 3 - Property and Equipme30" sheetId="30" r:id="rId30"/>
    <s:sheet name="Note 4 - Borrowing Agreements (" sheetId="31" r:id="rId31"/>
    <s:sheet name="Note 5 - Accounts Payable and32" sheetId="32" r:id="rId32"/>
    <s:sheet name="Note 6 - 401(k) Savings Plan (D" sheetId="33" r:id="rId33"/>
    <s:sheet name="Note 7 - Stock Option Plans (De" sheetId="34" r:id="rId34"/>
    <s:sheet name="Note 7 - Assumptions Used in th" sheetId="35" r:id="rId35"/>
    <s:sheet name="Note 7 - Stock Option Plan Acti" sheetId="36" r:id="rId36"/>
    <s:sheet name="Note 7 - Stock Options Outstand" sheetId="37" r:id="rId37"/>
    <s:sheet name="Note 8 - Commitments and Cont38" sheetId="38" r:id="rId38"/>
    <s:sheet name="Note 8 - Summary of Office Leas" sheetId="39" r:id="rId39"/>
    <s:sheet name="Note 9 - Income Taxes (Details " sheetId="40" r:id="rId40"/>
    <s:sheet name="Note 9 - Deferred Tax Assets (D" sheetId="41" r:id="rId41"/>
    <s:sheet name="Note 9 - Income Tax Reconciliat" sheetId="42" r:id="rId42"/>
    <s:sheet name="Note 10 - Preferred Stock (Deta" sheetId="43" r:id="rId43"/>
    <s:sheet name="Note 10 - Conversion Rate and C" sheetId="44" r:id="rId44"/>
    <s:sheet name="Note 11 - Subsequent Events (De" sheetId="45" r:id="rId45"/>
  </s:sheets>
  <s:definedNames/>
  <s:calcPr calcId="124519" calcMode="auto" fullCalcOnLoad="1"/>
</s:workbook>
</file>

<file path=xl/sharedStrings.xml><?xml version="1.0" encoding="utf-8"?>
<sst xmlns="http://schemas.openxmlformats.org/spreadsheetml/2006/main" uniqueCount="458">
  <si>
    <t>Document And Entity Information - USD ($) $ in Thousands</t>
  </si>
  <si>
    <t>12 Months Ended</t>
  </si>
  <si>
    <t>Mar. 31, 2016</t>
  </si>
  <si>
    <t>Jun. 01, 2016</t>
  </si>
  <si>
    <t>Document Information [Line Items]</t>
  </si>
  <si>
    <t>Entity Registrant Name</t>
  </si>
  <si>
    <t>SALON MEDIA GROUP INC</t>
  </si>
  <si>
    <t>Entity Central Index Key</t>
  </si>
  <si>
    <t>Trading Symbol</t>
  </si>
  <si>
    <t>sln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6</t>
  </si>
  <si>
    <t>Document Fiscal Year Focus</t>
  </si>
  <si>
    <t>Document Fiscal Period Focus</t>
  </si>
  <si>
    <t>FY</t>
  </si>
  <si>
    <t>Amendment Flag</t>
  </si>
  <si>
    <t>false</t>
  </si>
  <si>
    <t>Balance Sheets - USD ($)</t>
  </si>
  <si>
    <t>Mar. 31, 2015</t>
  </si>
  <si>
    <t>Current assets:</t>
  </si>
  <si>
    <t>Cash</t>
  </si>
  <si>
    <t>Accounts receivable, net of allowance of $20 and $55</t>
  </si>
  <si>
    <t>Prepaid expenses and other current assets</t>
  </si>
  <si>
    <t>Total current assets</t>
  </si>
  <si>
    <t>Property and equipment, net</t>
  </si>
  <si>
    <t>Other assets, principally deposits</t>
  </si>
  <si>
    <t>Total assets</t>
  </si>
  <si>
    <t>Current liabilities:</t>
  </si>
  <si>
    <t>Short-term borrowing</t>
  </si>
  <si>
    <t>Related party advances-Due in one year</t>
  </si>
  <si>
    <t>Accounts payable and accrued liabilities</t>
  </si>
  <si>
    <t>Total current liabilities</t>
  </si>
  <si>
    <t>Deferred rent</t>
  </si>
  <si>
    <t>Total liabilities</t>
  </si>
  <si>
    <t>Stockholders’ deficit:</t>
  </si>
  <si>
    <t>Preferred stock, $0.001 par value, 5,000,000 shares authorized, 1,075 shares issued and outstanding as of March 31, 2016 and 2015 (liquidation value of $2,564 as of March 31, 2016)</t>
  </si>
  <si>
    <t xml:space="preserve"> </t>
  </si>
  <si>
    <t>Common stock, $0.001 par value, 150,000,000 shares authorized, 76,245,442 shares issued and outstanding as of March 31, 2016 and 2015</t>
  </si>
  <si>
    <t>Additional paid-in capital</t>
  </si>
  <si>
    <t>Retained Earnings (Accumulated Deficit)</t>
  </si>
  <si>
    <t>Total stockholders’ deficit</t>
  </si>
  <si>
    <t>Total liabilities and stockholders’ deficit</t>
  </si>
  <si>
    <t>Balance Sheets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Statements of Operations - USD ($) shares in Thousands, $ in Thousands</t>
  </si>
  <si>
    <t>Mar. 31, 2014</t>
  </si>
  <si>
    <t>Net revenues</t>
  </si>
  <si>
    <t>Operating expenses:</t>
  </si>
  <si>
    <t>Production and content</t>
  </si>
  <si>
    <t>Sales and marketing</t>
  </si>
  <si>
    <t>Information technology support</t>
  </si>
  <si>
    <t>General and administrative</t>
  </si>
  <si>
    <t>Total operating expenses</t>
  </si>
  <si>
    <t>Loss from operations</t>
  </si>
  <si>
    <t>Interest expense, net</t>
  </si>
  <si>
    <t>Net loss</t>
  </si>
  <si>
    <t>Basic and diluted net loss per share (in dollars per share)</t>
  </si>
  <si>
    <t>Weighted average shares used in computing basic and diluted net loss per share (in shares)</t>
  </si>
  <si>
    <t>Statements of Stockholders' Deficit - USD ($) $ in Thousands</t>
  </si>
  <si>
    <t>Converted from Accrued Liabilities [Member]Common Stock [Member]</t>
  </si>
  <si>
    <t>Converted from Accrued Liabilities [Member]Additional Paid-in Capital [Member]</t>
  </si>
  <si>
    <t>Converted from Accrued Liabilities [Member]</t>
  </si>
  <si>
    <t>Related Party Advances [Member]Common Stock [Member]</t>
  </si>
  <si>
    <t>Related Party Advances [Member]Additional Paid-in Capital [Member]</t>
  </si>
  <si>
    <t>Related Party Advances [Member]</t>
  </si>
  <si>
    <t>Preferred Stock [Member]</t>
  </si>
  <si>
    <t>Common Stock [Member]</t>
  </si>
  <si>
    <t>Additional Paid-in Capital [Member]</t>
  </si>
  <si>
    <t>Retained Earnings [Member]</t>
  </si>
  <si>
    <t>Total</t>
  </si>
  <si>
    <t>Balance (in shares) at Mar. 31, 2013</t>
  </si>
  <si>
    <t>Balance at Mar. 31, 2013</t>
  </si>
  <si>
    <t>Shares converted from preferred stock (in shares)</t>
  </si>
  <si>
    <t>Shares converted from preferred stock</t>
  </si>
  <si>
    <t>Shares converted from accrued liabilities (in shares)</t>
  </si>
  <si>
    <t>Shares converted from accrued liabilities</t>
  </si>
  <si>
    <t>Shares from options exercise (in shares)</t>
  </si>
  <si>
    <t>Stock-based compensation</t>
  </si>
  <si>
    <t>Balance (in shares) at Mar. 31, 2014</t>
  </si>
  <si>
    <t>Balance at Mar. 31, 2014</t>
  </si>
  <si>
    <t>Balance (in shares) at Mar. 31, 2015</t>
  </si>
  <si>
    <t>Balance at Mar. 31, 2015</t>
  </si>
  <si>
    <t>Balance (in shares) at Mar. 31, 2016</t>
  </si>
  <si>
    <t>Balance at Mar. 31, 2016</t>
  </si>
  <si>
    <t>Statements of Cash Flows - USD ($) $ in Thousands</t>
  </si>
  <si>
    <t>Cash flows from operating activities:</t>
  </si>
  <si>
    <t>Adjustments to reconcile net loss to net cash used in operating activities:</t>
  </si>
  <si>
    <t>Loss from retirement of assets, net</t>
  </si>
  <si>
    <t>Bad debt expense and change in allowance for doubtful accounts</t>
  </si>
  <si>
    <t>Depreciation</t>
  </si>
  <si>
    <t>Changes in assets and liabilities:</t>
  </si>
  <si>
    <t>Accounts receivable</t>
  </si>
  <si>
    <t>Prepaid expenses and other assets</t>
  </si>
  <si>
    <t>Accounts payable, accrued liabilities and deferred rent</t>
  </si>
  <si>
    <t>Deferred revenue</t>
  </si>
  <si>
    <t>Net cash used in operating activities</t>
  </si>
  <si>
    <t>Cash flows from investing activities:</t>
  </si>
  <si>
    <t>Purchase of property and equipment</t>
  </si>
  <si>
    <t>Purchase of intangible assets</t>
  </si>
  <si>
    <t>Proceeds from asset sales</t>
  </si>
  <si>
    <t>Net cash used in investing activities</t>
  </si>
  <si>
    <t>Cash flows from financing activities:</t>
  </si>
  <si>
    <t>Proceeds from short-term borrowings and advances</t>
  </si>
  <si>
    <t>Net cash provided by financing activities</t>
  </si>
  <si>
    <t>Net increase (decrease) in cash and cash equivalents</t>
  </si>
  <si>
    <t>Cash, beginning of year</t>
  </si>
  <si>
    <t>Cash, end of year</t>
  </si>
  <si>
    <t>Supplemental schedule of non-cash investing and financing activities:</t>
  </si>
  <si>
    <t>Conversion of accounts payable, preferred stock, convertible debts and unsecured advances to common stock</t>
  </si>
  <si>
    <t>Note 1 - The Company</t>
  </si>
  <si>
    <t>Notes to Financial Statements</t>
  </si>
  <si>
    <t>Nature of Operations [Text Block]</t>
  </si>
  <si>
    <t>Note 1. The Company Salon Media Group, Inc. (“Salon” or “the Company”) is an Internet media company that produces a content Website with various subject-specific sections. Salon was originally incorporated in July 1995 in the State of California and reincorporated in Delaware in June 1999. Salon operates in one business segment.</t>
  </si>
  <si>
    <t>Note 2 - Summary of Significant Accounting Policies</t>
  </si>
  <si>
    <t>Significant Accounting Policies [Text Block]</t>
  </si>
  <si>
    <t>Note 2. Summary of Significant Accounting Policies Basis of presentation These financial statements contemplate the realization of assets and the satisfaction of liabilities in the normal course of business. Salon has incurred losses and negative cash flows from operations since inception and has an accumulated deficit as of March 31, 2016 of $124,551. In addition, Salon expects to incur a net loss from operations for its year ending March 31, 2017. During the last three years, Salon has relied on cash from related-party advances to meet its cash requirements . Based on current cash projections, which contemplate a smaller operating loss and take into account $0.4 million in related party advances received subsequent to year end, Salon estimates it will require between $1.0 to $1.5 million in additional funding to meet operating needs. Operating costs in fiscal year 2016 were stable compared to fiscal year 2015. Subsequent to the end of fiscal year 2016, we took steps to reduce our operating expenses by reducing headcount and not rehiring positions in which we had attrition, and ending certain non-core contracts. However, if planned revenues are less than expected, then we will not meet our operating targets and our projected cash shortfall may be higher. Salon is in discussions with potential investors, including related parties, to obtain additional funding. There can be no assurance that the Company will be able to raise additional funds on commercially reasonable terms, if at all. These conditions raise substantial doubt about the Company’s ability to continue as a going concern. These financial statements do not include any adjustments that might be necessary if the Company is unable to continue as a going concern. Segment and enterprise-wide reporting Salon discloses segment enterprise-wide information in accordance with Accounting Standards Codification (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of cash on deposit with banks and investments that are readily convertible into cash and have original maturities of three months or less. There were no cash equivalents as of March 31, 2016 and 2015. Accounts receivable, net Accounts receivable are stated net of doubtful accounts. Salon estimates the collectibility of the accounts receivable balance and maintains allowances for estimated losses. Salon analyzes accounts receivable, historical bad debts, receivable aging, customer credit-worthiness, and current economic trends when evaluating the adequacy of the allowance for doubtful accounts. Property and equipment, net Property and equipment are recorded at cost. Maintenance, repairs and minor renewals are expensed as incurred. Depreciation is provided on a straight-line basis over the useful lives of the asset, principally three years for computer hardware and software, and five years for furniture and office equipment. Amortization of leasehold improvements is provided on a straight-line basis over the useful life of the asset or the term of the lease, whichever is shorter. When property and equipment is retired or otherwise disposed of, the cost and accumulated depreciation and amortization are relieved from the accounts and the net gain or loss is included in the determination of income or loss. Software development costs Information technology support expenses to develop new product offerings for internal use, such as Open Salon, are capitalized as software development costs and amortized over the expected useful live. As of March 31, 2015, Open Salon was closed and its total capitalized costs were fully amortized. No other amounts were capitalized in fiscal years 2010 through 2016. Revenue recognition Salon’s revenues are primarily from the sale of advertising space on its Website. Salon recognizes revenue once persuasive evidence of an arrangement exists, delivery has occurred, the fee is fixed or determinable and collectibility is reasonably assured. Revenues are recognized ratably in the period over which Salon’s obligations are fulfilled. Payments received before Salon’s obligations are fulfilled are classified as “Deferred revenue” in Salon’s balance sheets. Advertisement sales agreements are generally short-term agreements, usually less than ninety days. Revenues derived from such arrangements are recognized during the period the advertising space is provided, as long as no significant obligations remain at the end of the period. Salon’s obligations may include the guarantee of a minimum number of times that an advertisement appears in a page viewed by a visitor to Salon’s Website. To the extent the minimum guaranteed amounts are not delivered, Salon defers recognition of the corresponding revenue until the remaining guaranteed amounts are achieved, if mutually agreeable with an advertiser. If these “make good” impressions are not agreeable to an advertiser, no further revenue is recognized. Comprehensive loss Comprehensive loss is defined as the change in equity of a business enterprise during a period from non-owner sources. There were no differences between the net loss for the years ended March 31, 2016, 2015 and 2014 and comprehensive loss for those periods. 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Net loss per share Basic net loss per share is computed using the weighted-average number of shares of common stock outstanding during the period. Diluted net loss per share is computed using the weighted-average number of common and common stock equivalents outstanding during the period, as follows: Year Ended March 31, 2016 2015 2014 Numerator: Net loss $ (1,960 ) $ (3,940 ) $ (2,186 ) Denominator: Weighted average shares used in computing basic and diluted net loss per share 76,245,000 76,245,000 73,923,000 Basic and diluted net loss per share $ (0.03 ) $ (0.05 ) $ (0.03 ) Antidilutive securities including options, warrants and convertible debts and preferred stock not included in net loss per share calculation 8,338,000 9,198,000 7,105,000 Financial instruments The carrying amounts of Salon’s financial instruments, including cash, accounts receivable, and accounts payable and accrued liabilities, approximate fair value because of their short maturities. The fair value of advances is less than book value, but due to many factors, fair value is undeterminable at this time. Income taxes Salon recognizes deferred taxes using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s expected to be realized. Concentrations of credit risk Financial instruments that potentially subject Salon to concentrations of credit risk consist principally of trade accounts receivable. Salon performs ongoing credit evaluations of its customers, but does not require collateral. Salon provides an allowance for credit losses that it periodically adjusts to reflect management’s expectations of future losses. Five customers accounted for approximately 17%, 14%, 12%, 11% and 10% of trade accounts receivable as of March 31, 2016. Two customers accounted for approximately 20% and 19% of trade accounts receivable as of March 31, 2015. Two customers accounted for approximately 26% and 13% of net revenue for year ended March 31, 2016. One customer accounted for approximately 23% of net revenue for year ended March 31, 2015. One customer accounted for approximately 11% of net revenue for year ended as of March 31, 2014. Recent accounting pronouncements In April 2015, the Financial Accounting Standards Board ("FASB") issued Accounting Standards Update ("ASU") 2015-03 as part of its initiative to reduce complexity in accounting standards (Simplification Initiative.) This ASU requires entities to present debt issuance costs related to a recognized debt liability as a direct deduction from the carrying amount of that debt liability. For public business entities, the standard is effective for the fiscal years beginning after December 15, 2015, and interim periods within those fiscal years. Early adoption is permitted. An entity should apply the new guidance on a retrospective basis. This guidance however does not address presentation or subsequent measurement of debt issuance costs related to line-of-credit arrangements. The Company is currently evaluating the impact of this new guidance and does not believe adoption will have a material impact on its financial statements. In April 2015, the FASB issued ASU 2015-05 as part of its Simplification Initiative. This ASU adds guidance to help entities evaluate the accounting for fees paid by a customer in a cloud computing arrangement, whether it includes the sale or license of software. The guidance will not change generally accepted accounting principles for a customer’s accounting for service contracts. For public entities, the standard is effective for annual periods, including interim periods within those annual periods, beginning after December 15, 2015. Early adoption is permitted. An entity can elect to adopt the standard either (1) prospectively to all arrangements entered into or materially modified after the effective date or (2) retrospectively. The Company is currently evaluating the impact of this new guidance and does not believe adoption will have a material impact on its financial statements. In August 2015, the FASB issued ASU 2015-15 to amend paragraphs contained in ASU 2015-03. Given the absence of authoritative guidance within ASU 2015-03 for debt issuance costs related to line-of-credit arrangements, the SEC staff would not object to an entity deferring and presenting debt issuance costs as an asset and subsequent amortizing the deferred debt issuance costs ratably over the life of the line-of-credit arrangement regardless of whether there are any outstanding borrowings. The Company is currently evaluating the impact of this new guidance and does not believe adoption will have a material impact on its financial statements. In November 2015, the FASB issued ASU 2015-17 to simplify the presentation of deferred income taxes, requiring that deferred tax liabilities and assets be classified as noncurrent in a classified statement of financial position. The amendments in this ASU apply to all entities that present a classified statement of financial position. This ASU is effective for financial statements issued for annual periods beginning after December 15, 2016, and interim periods within those annual periods. Earlier application is permitted for all entities as of the beginning of an interim or annual reporting period. The Company is currently evaluating the impact of this new guidance and does not believe adoption will have a material impact on its financial statements. In February 2016, the FASB issued ASU 2016-02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Early adoption is permitted. The Company is currently evaluating the impact of this new guidance and does not believe adoption will have a material impact on its financial statements. In March 2016, the FASB issued ASU 2016-09 as part of its Simplification Initiative. The objective of the Simplification Initiative is to identify, evaluate, and improve areas of generally accepted accounting principles for which cost and complexity can be reduced while maintaining or improving the usefulness of the information provided to users of financial statements.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ffect all entities that issue share-based payment awards to their employees and are effective for annual periods beginning after December 15, 2016, and interim periods within those annual periods. The Company is currently evaluating the impact of this new guidance and does not believe adoption will have a material impact on its financial statements. Reclassifications Certain reclassifications, not affecting previously reported net loss, have been made to the previously issued financial statements to conform to the current period presentation.</t>
  </si>
  <si>
    <t>Note 3 - Property and Equipment</t>
  </si>
  <si>
    <t>Property, Plant and Equipment Disclosure [Text Block]</t>
  </si>
  <si>
    <t>Note 3. Property and Equipment March 31, 2016 2015 Property and equipment, net Computer hardware and software $ 1,153 $ 1,269 Leasehold improvements 15 15 Furniture and office equipment 126 297 1,294 1,581 Less accumulated depreciation (1,225 ) (1,521 ) $ 69 $ 60 Depreciation expense for the years ended March 31, 2016, 2015 and 2014 was $34, $35 and $36 respectively.</t>
  </si>
  <si>
    <t>Note 4 - Borrowing Agreements</t>
  </si>
  <si>
    <t>Debt Disclosure [Text Block]</t>
  </si>
  <si>
    <t>Note 4. Borrowing Agreements Short-term borrowings In May 2007, Salon entered into a borrowing agreement with Deutsche Bank Securities, Inc. that allows Salon to borrow up to $1,000, plus accrued interest, at a rate of prime less 0.25%. The agreement is guaranteed in its entirety by Salon’s Chairman. The line of credit has been fully drawn as of March 31, 2016 and 2015. Salon and its Chairman have agreed to lift previously agreed restrictions on the timing of borrowing to permit borrowing to continue under the agreement with the guarantee of the Chairman. Deutsche Bank Securities may demand repayment of amounts borrowed at any time. Additionally, the Chairman may also choose to terminate his guarantee, which would trigger a demand for repayment. As of March 31, 2016 and 2015, accrued interest on bank debt totaled $335 and $294, respectively. During the fiscal years ended March 31, 2016 and 2015, the weighted average interest rate on the Company’s short-term borrowings remained constant at 3.5%. Convertible notes payable As of March 31, 2016 and 2015, Salon had no outstanding convertible notes and does not anticipate entering into similar debt instruments during its year ending March 31, 2017. Advances from Related Parties As of March 31, 2016, the Company had received $8,000 in unsecured, interest-free cash advances from the Company’s Chairman. As of March 31, 2015, the Company had received $5,800 in unsecured, interest-free cash advances from the Company’s Chairman. Subsequent to the fiscal year ended March 31, 2016, the Company’s Chairman advanced an additional $350 to be used for working capital. This debt is payable on demand, and is exchangeable into securities to be issued in the next financing raised by the Company from non-related parties.</t>
  </si>
  <si>
    <t>Note 5 - Accounts Payable and Accrued Liabilities</t>
  </si>
  <si>
    <t>Accounts Payable and Accrued Liabilities Disclosure [Text Block]</t>
  </si>
  <si>
    <t xml:space="preserve">Note 5. Accounts Payable and Accrued Liabilities March 31, 2016 2015 Accounts payable and accrued liabilities Accounts payable $ 393 $ 437 Salaries and wages payable 449 396 Accrued services 14 29 Accrued interest 335 294 Other accrued expenses 66 175 $ 1,257 $ 1,331 </t>
  </si>
  <si>
    <t>Note 6 - 401(k) Savings Plan</t>
  </si>
  <si>
    <t>Compensation and Employee Benefit Plans [Text Block]</t>
  </si>
  <si>
    <t>Note 6. 401(k) Savings Plan Salon’s 401(k) Savings Plan (the “401(k) Plan”) is a defined contribution retirement plan intended to qualify under Sections 401(a) and 401(k) of the Internal Revenue Code. All full-time employees of Salon are eligible to participate in the 401(k) Plan pursuant to its terms. Participants may contribute from 1% to 20% of compensation, subject to statutory limitations. Employer matching contributions are discretionary based on a certain percentage of a participant’s contributions as determined by management of Salon. Salon has not made any discretionary matching contributions to the 401(k) Plan through March 31, 2016.</t>
  </si>
  <si>
    <t>Note 7 - Stock Option Plans</t>
  </si>
  <si>
    <t>Disclosure of Compensation Related Costs, Share-based Payments [Text Block]</t>
  </si>
  <si>
    <t>Note 7. Employee Stock Option Plan Salon has two stock option plans approved by stockholders: the Salon Media Group, Inc. 2004 Stock Plan ( “ the 2004 Plan ” ) that was approved by Salon’s stockholders in November 2004 and the Salon Media Group, Inc. 2014 Stock Incentive Plan ( “ the 2014 Plan ” ) that was approved by Salon’s stockholders in March 2014. The 2004 Plan and the 2014 Plan, each with an effective term of ten years following its approval by the stockholders of the Company, allow the issuance of incentive and non-statutory options to employees and non-employees of Salon. In October 2005, Salon’s stockholders approved an amendment to the 2004 Plan to increase the maximum number of shares of common stock that may be issued under the plan by 800,000 to 2,300,000 shares. In October 2007, Salon’s stockholders approved another amendment to the 2004 Plan to increase the maximum number of shares of common stock that may be issued under the plan by 875,000 to a total of 3,175,000 shares and to allow for grants of restricted stock awards. In May 2009, Salon’s Board of Directors further approved an amendment to the 2004 Plan to increase the maximum number of shares of Common Stock that may be issued under the plan by 4,500,000 to 7,675,000 shares. The 2004 Plan expired in November 2014 after which no further options are allowed to be granted. Under the 2014 Plan, the maximum aggregate number of shares which may be issued is 10,000,000 shares, plus an annual increase to be added on the first business day of the Company’s fiscal year beginning in 2015 equal to 1% of the number of shares outstanding as of such date or a lesser number of shares determined by the administrator. Under the 2004 Plan and the 2014 Plan, incentive and nonqualified stock options may be granted to officers, employees, directors and consultants of Salon. Options generally vest over periods of four years. Options generally become exercisable as to 25% of the option shares one year from the date of grant and then ratably over the following 36 months (1/48 per month). The exercise price of options is determined by the Board of Directors and is equal to the fair market value of the stock on the grant date. Generally, Salon’s options expire, if not exercised, ten years after the date of grant. Salon may grant restricted stock awards to officers that typically vest over an approximate four year period. Restricted stock awards are considered outstanding at the time of grant, as the stock award holders are entitled to dividends and voting rights. Salon has granted options pursuant to plans not approved by stockholders. These grants included an option to purchase 25,000 shares of common stock issued in December 2006 and an option to purchase 50,000 shares of common stock issued in June 2006, both granted to Salon’s then Senior Vice President – Publisher, and an option to purchase 50,000 shares of common stock issued in February 2005 to Salon’s former Chairman. The 75,000 options granted to the then Senior Vice President – Publisher have been forfeited following the departure of the executive. As of March 31, 2016, Salon has 10,762,000 shares authorized to be issued under the 2014 Plan of which approximately 8,447,000 shares remain available for future grant. Stock based compensation expense recognized for the years ended March 31, 2016, 2015 and 2014 was $302, $285 and $134, which consisted of stock-based compensation expense related to stock options. As of March 31, 2016, the aggregate stock compensation remaining to be amortized to expenses was $211. Salon expects this stock-based compensation balance to be amortized as follows: $87 during fiscal year 2017; $78 during fiscal year 2018; $45 during fiscal year 2019 and $1 during fiscal year 2020. The expected amortization reflects only outstanding stock option awards as of March 31, 2016. No amounts were recorded relating to excess tax benefits from the exercise of stock-based compensation awards during the year ended March 31, 2016, 2015 and 2014 and as a result there were no differences in net cash used in operating and financing activities. The fair value of each option grant was estimated on the date of grant using the Black-Scholes option-pricing model with the following assumptions and fair value per share: Year Ended March 31, 2016 2015 2014 Risk-free interest rates 1.10 – 1.30% 0.12 – 1.25% 1.00 – 1.10% Expected lives (in years) 4 4 4 Expected volatility 217 – 388% 354 – 425% 442 – 461% Dividend yield 0.0% 0.0% 0.0% The expected term of the options of four years represents the estimated period of time until exercise and is based on historical experience of similar awards, including the contractual terms, vesting schedules and expectations of future employee behavior. Expected stock price volatility is based on historical volatility of Salon’s stock over the expected term. The risk-free interest rate is based on the implied yield available on U.S. Treasury securities with a term equivalent to the vesting period of the stock options, or four years. Salon has not paid dividends in the past. The following table summarizes activity under Salon’s plans for the years ended March 31, 2014, 2015 and 2016: Outstanding Stock Options Weighted Average Exercise Price Weighted Average Remaining Contractual Life (Years) Aggregate Intrinsic Value Outstanding as of March 31, 2013 3,551,000 $ 0.13 7.2 $ 521 Granted 3,762,000 $ 0.13 Exercised (88,000 ) $ 0.01 Expired or forfeited (1,217,000 ) $ 0.29 Outstanding as of March 31, 2014 6,008,000 $ 0.13 7.8 $ 383 Granted 2,388,000 $ 0.24 Expired or forfeited (295,000 ) $ 0.27 Outstanding as of March 31, 2015 8,101,000 $ 0.16 7.8 $ 328 Granted 95,000 $ 0.17 Expired or forfeited (954,000 ) $ 0.26 Outstanding as of March 31, 2016 7,242,000 $ 0.15 7.3 $ 124 Exercisable as of March 31, 2016 5,974,000 $ 0.13 7.1 $ 121 Vested and expected to vest as of March 31, 2016 7,020,000 $ 0.15 7.3 $ 124 The following table summarizes information about stock options outstanding as of March 31, 2016: Options Outstanding Options Exercisable Weighted Average Weighted Weighted Number of Remaining Average Number of Average Range of Shares Contractual Exercise Shares Exercise Exercise Prices Outstanding Life (Years) Price Exercisable Price $0.01 - $0.01 1,322,000 6.3 $ 0.01 1,293,000 $ 0.01 $0.05 - $0.06 106,000 6.1 $ 0.05 100,000 $ 0.05 $0.10 - $0.13 3,285,000 7.0 $ 0.13 3,092,000 $ 0.13 $0.16 - $0.24 2,405,000 8.5 $ 0.24 1,373,000 $ 0.24 $0.25 - $0.35 110,000 3.1 $ 0.33 102,000 $ 0.34 $0.45 - $0.45 14,000 5.6 $ 0.45 14,000 $ 0.45 7,242,000 7.3 $ 0.15 5,974,000 $ 0.13 The weighted average grant date fair value per share of the stock option awards granted in the years ended March 31, 2016, 2015 and 2014 was $0.16, $0.24, and $0.13, respectively. The weighted average fair value of options vested during the years ended March 31, 2016, 2015 and 2014 was $0.18, $0.12 and $0.08 per share, respectively. The total intrinsic value of options exercised during the years ended March 31, 2016, 2015 and 2014 were nil. No options were exercised during the years ended March 31, 2016 and 2015. A total of 88,000 options were exercised during the year ended March 31, 2014.</t>
  </si>
  <si>
    <t>Note 8 - Commitments and Contingencies</t>
  </si>
  <si>
    <t>Commitments and Contingencies Disclosure [Text Block]</t>
  </si>
  <si>
    <t>Note 8. Commitments and Contingencies Salon has an operating lease agreement for its San Francisco, California office headquarters that will expire in November 2017. In addition, Salon has an operating lease agreement for its office space in New York, New York that will expire in September 2019. Operating lease for its office in Manhattan Beach, California was terminated in January 2015. Rent expense under operating lease agreements was $410, $412 and $197 for the years ended March 31, 2016, 2015 and 2014 respectively. Total future minimum payments under operating leases, short-term borrowing and convertible notes in effect as of March 31, 2016 are as follows: Payments Due By Period Total Year 1 Year 2 Year 3 Year 4 Operating leases $ 1,302 $ 411 $ 389 $ 333 $ 169 Short-term borrowing 1,000 1,000 - - - Short-term borrowing interest 335 335 - - - Related party advances 7,991 7,991 - - - Total $ 10,628 $ 9,737 $ 389 $ 333 $ 169 Salon, as permitted under Delaware law and in accordance with its Bylaws, indemnifies its officers and directors for certain events or occurrences, subject to certain limits, while the officer is or was serving at Salon’s request in such capacity. The term of the indemnification period is for the officer’s or director’s lifetime. The maximum amount of potential future indemnification is unlimited; however, Salon does have a Director and Officer Insurance Policy that limits Salon’s exposure and enables Salon to recover a portion of any future amounts paid. As a result of the insurance policy coverage, Salon believes the fair value of these indemnification agreements is minimal. Salon has entered into an employment agreement with a certain key executive under which severance payments in the aggregate amount of approximately $40 would become due and payable in the event of her termination for other than cause or as a result of a change in control. As disclosed in Note 11, the agreement terms are now effective and Salon anticipates payments to be made in fiscal year 2017.</t>
  </si>
  <si>
    <t>Note 9 - Income Taxes</t>
  </si>
  <si>
    <t>Income Tax Disclosure [Text Block]</t>
  </si>
  <si>
    <t>Note 9. Income Taxes Salon has not recorded a provision or benefit for federal or state income taxes for any period since inception due to incurred operating losses. As of March 31, 2016, Salon has net operating loss carry-forwards of $89,800 and $20,100 for federal and California state purposes, respectively, available to reduce future taxable income, if any. During the fiscal year ended March 31, 2016, none of the federal and $964 of the California net operating loss carry-forwards expired, with the balance expiring over time thereafter if not utilized beforehand. The federal net operating loss carry-forwards begin to expire on March 31, 2019 if not utilized beforehand. As of March 31, 2016, Salon has research and development credit carry-forward of $9 for California income tax purposes. The research and development credit carry-forward for federal income tax purposes expired on March 31, 2012, and the California credits carry forward indefinitely. The Tax Reform Act of 1986 limits the use of net operating loss and tax credit carry-forwards in certain situations where changes occur in the stock ownership of a company. In the event Salon has incurred a change in ownership, utilization of the carry-forwards could be significantly restricted. Temporary differences and other sources of deferred tax assets that give rise to significant portions of deferred tax assets and liabilities are as follows: March 31, 2016 2015 Net operating losses $ 32,181 $ 31,760 Other 550 522 Total deferred tax assets 32,731 32,282 Valuation allowance (32,731 ) (32,282 ) Net deferred tax asset $ - $ - Due to the uncertainty of realizing the benefits attributable to the aforementioned deferred tax assets, Salon has provided a valuation allowance against the net deferred tax assets. The difference between Salon’s effective income tax rate and the federal statutory (34%) rate is as follows: Year Ended March 31, 2016 2015 2014 Statutory tax benefit $ (666 ) $ (1,339 ) $ (741 ) State taxes, net of federal benefit 140 238 (58 ) Permanent differences 76 55 114 Other - - 46 Total (450 ) (1,046 ) (731 ) Change in valuation allowance 450 1,046 731 $ - $ - $ - The Company is subject to U.S. federal income tax as well as to income tax in multiple state jurisdictions. Federal income tax returns of the Company are subject to IRS examination for all years given losses reported on returns. As of March 31, 2016, there were no uncertain tax positions. Management does not anticipate any future adjustments in the next twelve months which would result in a material change to its tax position. For the years ended March 31, 2016, 2015 and 2014, the Company did not have any interest and penalties.</t>
  </si>
  <si>
    <t>Note 10 - Preferred Stock</t>
  </si>
  <si>
    <t>Preferred Stock [Text Block]</t>
  </si>
  <si>
    <t>Note 10. Preferred Stock On March 1, 2013, Salon completed the Recapitalization in which all of its convertible notes, related party advances and certain accrued consulting fees (aggregating $15,700, including interest on the convertible notes through February 28, 2013) and substantially all shares of its convertible Preferred Stock were exchanged for an aggregate of approximately 72.9 million shares of Common Stock at a price of $0.35 per share. Of the approximately 72.9 million shares of Common Stock, approximately 26.3 million shares were issued on March 1, 2013. The remaining 46.6 million shares were issued immediately upon stockholder approval of an amendment to the Company’s Restated Certificate of Incorporation increasing in the Company’s total authorized Common Stock from 30 million to 150 million shares on April 18, 2013 and the filing of such amendment with the Delaware Secretary of State on the same day. The amendment to the Company’s Restated Certificate of Incorporation increasing the Common shares was previously adopted by Salon’s Board on February 1, 2013. Following the above transactions and the 20:1 reverse stock split of November 15, 2006, the conversion rate and Common equivalent shares of Salon’s Preferred Stock is as follows as of March 31, 2016: Per share Common Shares Purchase Conversion Equivalent Preferred Stock Outstanding Price Rate Shares Series C 1,075 $ 800 0.785 1,096,676 Total 1,075 1,096,676 The Series C Preferred Stock conversion rate is subject to a downward adjustment anti-dilution provision under certain circumstances related to subsequent Salon stock issuances. As of March 31, 2016, no dividend has been declared to the holders of Preferred Stock. If, after initial preferential liquidation payments to the holders of Series C Preferred Stock, any assets remain available for distribution, such assets are to be distributed ratably among the holders of Common Stock and Preferred Stock, based on the shares of Common Stock then held by them and issuable upon conversion of the shares of Preferred Stock then held by them, until aggregate distributions per share reach $2,400 for the holders of Series C Preferred Stock. Salon has currently outstanding 1,075 shares of Series C Preferred Stock. If, after payment has been made to the holders of Common Stock and holders of Preferred Stock mentioned above, any assets remain available for distribution, such assets are to be distributed ratably among the holders of Common Stock and the holders of Series C Preferred Stock, based on the number of shares of Common Stock then held by them and issuable upon conversion of the Series C Preferred Stock then held by them. Based on available information, Salon estimates that the Series C Preferred Stock would account for approximately 1% of outstanding shares on an as converted basis. The holders of Preferred Stock are entitled to vote together with the holders of Salon’s Common Stock as though part of that class, and are entitled to vote on all matters and to that number of votes equal to the largest number of whole shares of Common Stock into which the shares of Preferred Stock could be converted. Preferred stockholders as a group own approximately 6% of the outstanding shares of Common Stock and Common Stock issuable upon conversion of the shares of Preferred Stock, all with voting rights. The aggregate liquidation preferences of all Preferred Stock holders shall include a set price for each share plus an amount equal to all accumulated and accrued dividends, whether or not declared. Neither the Series C Preferred Stock nor the underlying shares of Common Stock have been registered for sale under the Securities Act of 1933, as amended, and may not be offered or sold in the United States absent registration under such act or an applicable exemption from registration requirements.</t>
  </si>
  <si>
    <t>Note 11 - Subsequent Events</t>
  </si>
  <si>
    <t>Subsequent Events [Text Block]</t>
  </si>
  <si>
    <t>Note 11. Subsequent Events Effective as of May 23, 2016, the Company appointed Jordan Hoffner, 46, as its Chief Executive Officer, replacing Cynthia Jeffers who has been Chief Executive Officer since 2012. Mr. Hoffner was most recently Chief Executive Officer of Federated Media, a subsidiary of Media General (NYSE MEG). Prior to joining Federated Media in 2014, Mr. Hoffner was President, Digital, of digital entertainment content studio, Electus LLC, a subsidiary of IAC Corp (Nasdaq IACI). Prior to Electus, Mr. Hoffner was Director, Partnerships at Youtube, a subsidiary of Google (Nasdaq GOOG), from 2006 to 2009. Prior to Youtube, Mr. Hoffner worked at NBC in various capacities including writer, television producer and business development executive from 1994 to 2006. Effective as of June 8, 2016, Dave Daley has resigned from his position as Editor-in-Chief. We have initiated the process of searching for his successor. Subsequent to year end, the Company has received $350 in unsecured, interest-free cash advances from the Company’s Chairman. This debt is exchangeable into securities to be issued in the next financing raised by the Company from non-related parties.</t>
  </si>
  <si>
    <t>Significant Accounting Policies (Policies)</t>
  </si>
  <si>
    <t>Accounting Policies [Abstract]</t>
  </si>
  <si>
    <t>Basis of Accounting, Policy [Policy Text Block]</t>
  </si>
  <si>
    <t>Basis of presentation These financial statements contemplate the realization of assets and the satisfaction of liabilities in the normal course of business. Salon has incurred losses and negative cash flows from operations since inception and has an accumulated deficit as of March 31, 2016 of $124,551. In addition, Salon expects to incur a net loss from operations for its year ending March 31, 2017. During the last three years, Salon has relied on cash from related-party advances to meet its cash requirements . Based on current cash projections, which contemplate a smaller operating loss and take into account $0.4 million in related party advances received subsequent to year end, Salon estimates it will require between $1.0 to $1.5 million in additional funding to meet operating needs. Operating costs in fiscal year 2016 were stable compared to fiscal year 2015. Subsequent to the end of fiscal year 2016, we took steps to reduce our operating expenses by reducing headcount and not rehiring positions in which we had attrition, and ending certain non-core contracts. However, if planned revenues are less than expected, then we will not meet our operating targets and our projected cash shortfall may be higher. Salon is in discussions with potential investors, including related parties, to obtain additional funding. There can be no assurance that the Company will be able to raise additional funds on commercially reasonable terms, if at all. These conditions raise substantial doubt about the Company’s ability to continue as a going concern. These financial statements do not include any adjustments that might be necessary if the Company is unable to continue as a going concern.</t>
  </si>
  <si>
    <t>Segment Reporting, Policy [Policy Text Block]</t>
  </si>
  <si>
    <t>Segment and enterprise-wide reporting Salon discloses segment enterprise-wide information in accordance with Accounting Standards Codification (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Policy [Policy Text Block]</t>
  </si>
  <si>
    <t>Cash and cash equivalents Cash and cash equivalents consist of cash on deposit with banks and investments that are readily convertible into cash and have original maturities of three months or less. There were no cash equivalents as of March 31, 2016 and 2015.</t>
  </si>
  <si>
    <t>Trade and Other Accounts Receivable, Policy [Policy Text Block]</t>
  </si>
  <si>
    <t>Accounts receivable, net Accounts receivable are stated net of doubtful accounts. Salon estimates the collectibility of the accounts receivable balance and maintains allowances for estimated losses. Salon analyzes accounts receivable, historical bad debts, receivable aging, customer credit-worthiness, and current economic trends when evaluating the adequacy of the allowance for doubtful accounts.</t>
  </si>
  <si>
    <t>Property, Plant and Equipment, Policy [Policy Text Block]</t>
  </si>
  <si>
    <t>Property and equipment, net Property and equipment are recorded at cost. Maintenance, repairs and minor renewals are expensed as incurred. Depreciation is provided on a straight-line basis over the useful lives of the asset, principally three years for computer hardware and software, and five years for furniture and office equipment. Amortization of leasehold improvements is provided on a straight-line basis over the useful life of the asset or the term of the lease, whichever is shorter. When property and equipment is retired or otherwise disposed of, the cost and accumulated depreciation and amortization are relieved from the accounts and the net gain or loss is included in the determination of income or loss.</t>
  </si>
  <si>
    <t>Research, Development, and Computer Software, Policy [Policy Text Block]</t>
  </si>
  <si>
    <t>Software development costs Information technology support expenses to develop new product offerings for internal use, such as Open Salon, are capitalized as software development costs and amortized over the expected useful live. As of March 31, 2015, Open Salon was closed and its total capitalized costs were fully amortized. No other amounts were capitalized in fiscal years 2010 through 2016.</t>
  </si>
  <si>
    <t>Revenue Recognition, Policy [Policy Text Block]</t>
  </si>
  <si>
    <t>Revenue recognition Salon’s revenues are primarily from the sale of advertising space on its Website. Salon recognizes revenue once persuasive evidence of an arrangement exists, delivery has occurred, the fee is fixed or determinable and collectibility is reasonably assured. Revenues are recognized ratably in the period over which Salon’s obligations are fulfilled. Payments received before Salon’s obligations are fulfilled are classified as “Deferred revenue” in Salon’s balance sheets. Advertisement sales agreements are generally short-term agreements, usually less than ninety days. Revenues derived from such arrangements are recognized during the period the advertising space is provided, as long as no significant obligations remain at the end of the period. Salon’s obligations may include the guarantee of a minimum number of times that an advertisement appears in a page viewed by a visitor to Salon’s Website. To the extent the minimum guaranteed amounts are not delivered, Salon defers recognition of the corresponding revenue until the remaining guaranteed amounts are achieved, if mutually agreeable with an advertiser. If these “make good” impressions are not agreeable to an advertiser, no further revenue is recognized.</t>
  </si>
  <si>
    <t>Comprehensive Income, Policy [Policy Text Block]</t>
  </si>
  <si>
    <t>Comprehensive loss Comprehensive loss is defined as the change in equity of a business enterprise during a period from non-owner sources. There were no differences between the net loss for the years ended March 31, 2016, 2015 and 2014 and comprehensive loss for those periods.</t>
  </si>
  <si>
    <t>Share-based Compensation, Option and Incentive Plans Policy [Policy Text Block]</t>
  </si>
  <si>
    <t xml:space="preserve">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t>
  </si>
  <si>
    <t>Earnings Per Share, Policy [Policy Text Block]</t>
  </si>
  <si>
    <t xml:space="preserve">Net loss per share Basic net loss per share is computed using the weighted-average number of shares of common stock outstanding during the period. Diluted net loss per share is computed using the weighted-average number of common and common stock equivalents outstanding during the period, as follows: Year Ended March 31, 2016 2015 2014 Numerator: Net loss $ (1,960 ) $ (3,940 ) $ (2,186 ) Denominator: Weighted average shares used in computing basic and diluted net loss per share 76,245,000 76,245,000 73,923,000 Basic and diluted net loss per share $ (0.03 ) $ (0.05 ) $ (0.03 ) Antidilutive securities including options, warrants and convertible debts and preferred stock not included in net loss per share calculation 8,338,000 9,198,000 7,105,000 </t>
  </si>
  <si>
    <t>Fair Value of Financial Instruments, Policy [Policy Text Block]</t>
  </si>
  <si>
    <t>Financial instruments The carrying amounts of Salon’s financial instruments, including cash, accounts receivable, and accounts payable and accrued liabilities, approximate fair value because of their short maturities. The fair value of advances is less than book value, but due to many factors, fair value is undeterminable at this time.</t>
  </si>
  <si>
    <t>Income Tax, Policy [Policy Text Block]</t>
  </si>
  <si>
    <t>Income taxes Salon recognizes deferred taxes using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s expected to be realized.</t>
  </si>
  <si>
    <t>Concentration Risk, Credit Risk, Policy [Policy Text Block]</t>
  </si>
  <si>
    <t>Concentrations of credit risk Financial instruments that potentially subject Salon to concentrations of credit risk consist principally of trade accounts receivable. Salon performs ongoing credit evaluations of its customers, but does not require collateral. Salon provides an allowance for credit losses that it periodically adjusts to reflect management’s expectations of future losses. Five customers accounted for approximately 17%, 14%, 12%, 11% and 10% of trade accounts receivable as of March 31, 2016. Two customers accounted for approximately 20% and 19% of trade accounts receivable as of March 31, 2015. Two customers accounted for approximately 26% and 13% of net revenue for year ended March 31, 2016. One customer accounted for approximately 23% of net revenue for year ended March 31, 2015. One customer accounted for approximately 11% of net revenue for year ended as of March 31, 2014.</t>
  </si>
  <si>
    <t>New Accounting Pronouncements, Policy [Policy Text Block]</t>
  </si>
  <si>
    <t>Recent accounting pronouncements In April 2015, the Financial Accounting Standards Board ("FASB") issued Accounting Standards Update ("ASU") 2015-03 as part of its initiative to reduce complexity in accounting standards (Simplification Initiative.) This ASU requires entities to present debt issuance costs related to a recognized debt liability as a direct deduction from the carrying amount of that debt liability. For public business entities, the standard is effective for the fiscal years beginning after December 15, 2015, and interim periods within those fiscal years. Early adoption is permitted. An entity should apply the new guidance on a retrospective basis. This guidance however does not address presentation or subsequent measurement of debt issuance costs related to line-of-credit arrangements. The Company is currently evaluating the impact of this new guidance and does not believe adoption will have a material impact on its financial statements. In April 2015, the FASB issued ASU 2015-05 as part of its Simplification Initiative. This ASU adds guidance to help entities evaluate the accounting for fees paid by a customer in a cloud computing arrangement, whether it includes the sale or license of software. The guidance will not change generally accepted accounting principles for a customer’s accounting for service contracts. For public entities, the standard is effective for annual periods, including interim periods within those annual periods, beginning after December 15, 2015. Early adoption is permitted. An entity can elect to adopt the standard either (1) prospectively to all arrangements entered into or materially modified after the effective date or (2) retrospectively. The Company is currently evaluating the impact of this new guidance and does not believe adoption will have a material impact on its financial statements. In August 2015, the FASB issued ASU 2015-15 to amend paragraphs contained in ASU 2015-03. Given the absence of authoritative guidance within ASU 2015-03 for debt issuance costs related to line-of-credit arrangements, the SEC staff would not object to an entity deferring and presenting debt issuance costs as an asset and subsequent amortizing the deferred debt issuance costs ratably over the life of the line-of-credit arrangement regardless of whether there are any outstanding borrowings. The Company is currently evaluating the impact of this new guidance and does not believe adoption will have a material impact on its financial statements. In November 2015, the FASB issued ASU 2015-17 to simplify the presentation of deferred income taxes, requiring that deferred tax liabilities and assets be classified as noncurrent in a classified statement of financial position. The amendments in this ASU apply to all entities that present a classified statement of financial position. This ASU is effective for financial statements issued for annual periods beginning after December 15, 2016, and interim periods within those annual periods. Earlier application is permitted for all entities as of the beginning of an interim or annual reporting period. The Company is currently evaluating the impact of this new guidance and does not believe adoption will have a material impact on its financial statements. In February 2016, the FASB issued ASU 2016-02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Early adoption is permitted. The Company is currently evaluating the impact of this new guidance and does not believe adoption will have a material impact on its financial statements. In March 2016, the FASB issued ASU 2016-09 as part of its Simplification Initiative. The objective of the Simplification Initiative is to identify, evaluate, and improve areas of generally accepted accounting principles for which cost and complexity can be reduced while maintaining or improving the usefulness of the information provided to users of financial statements.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ffect all entities that issue share-based payment awards to their employees and are effective for annual periods beginning after December 15, 2016, and interim periods within those annual periods. The Company is currently evaluating the impact of this new guidance and does not believe adoption will have a material impact on its financial statements.</t>
  </si>
  <si>
    <t>Reclassification, Policy [Policy Text Block]</t>
  </si>
  <si>
    <t>Reclassifications Certain reclassifications, not affecting previously reported net loss, have been made to the previously issued financial statements to conform to the current period presentation.</t>
  </si>
  <si>
    <t>Note 2 - Summary of Significant Accounting Policies (Tables)</t>
  </si>
  <si>
    <t>Notes Tables</t>
  </si>
  <si>
    <t>Schedule of Earnings Per Share, Basic and Diluted [Table Text Block]</t>
  </si>
  <si>
    <t xml:space="preserve"> Year Ended March 31, 2016 2015 2014 Numerator: Net loss $ (1,960 ) $ (3,940 ) $ (2,186 ) Denominator: Weighted average shares used in computing basic and diluted net loss per share 76,245,000 76,245,000 73,923,000 Basic and diluted net loss per share $ (0.03 ) $ (0.05 ) $ (0.03 ) Antidilutive securities including options, warrants and convertible debts and preferred stock not included in net loss per share calculation 8,338,000 9,198,000 7,105,000 </t>
  </si>
  <si>
    <t>Note 3 - Property and Equipment (Tables)</t>
  </si>
  <si>
    <t>Property, Plant and Equipment [Table Text Block]</t>
  </si>
  <si>
    <t xml:space="preserve"> March 31, 2016 2015 Property and equipment, net Computer hardware and software $ 1,153 $ 1,269 Leasehold improvements 15 15 Furniture and office equipment 126 297 1,294 1,581 Less accumulated depreciation (1,225 ) (1,521 ) $ 69 $ 60 </t>
  </si>
  <si>
    <t>Note 5 - Accounts Payable and Accrued Liabilities (Tables)</t>
  </si>
  <si>
    <t>Schedule of Accrued Liabilities [Table Text Block]</t>
  </si>
  <si>
    <t xml:space="preserve"> March 31, 2016 2015 Accounts payable and accrued liabilities Accounts payable $ 393 $ 437 Salaries and wages payable 449 396 Accrued services 14 29 Accrued interest 335 294 Other accrued expenses 66 175 $ 1,257 $ 1,331 </t>
  </si>
  <si>
    <t>Note 7 - Stock Option Plans (Tables)</t>
  </si>
  <si>
    <t>Schedule of Share-based Payment Award, Stock Options, Valuation Assumptions [Table Text Block]</t>
  </si>
  <si>
    <t xml:space="preserve"> Year Ended March 31, 2016 2015 2014 Risk-free interest rates 1.10 – 1.30% 0.12 – 1.25% 1.00 – 1.10% Expected lives (in years) 4 4 4 Expected volatility 217 – 388% 354 – 425% 442 – 461% Dividend yield 0.0% 0.0% 0.0% </t>
  </si>
  <si>
    <t>Schedule of Share-based Compensation, Stock Options, Activity [Table Text Block]</t>
  </si>
  <si>
    <t xml:space="preserve"> Outstanding Stock Options Weighted Average Exercise Price Weighted Average Remaining Contractual Life (Years) Aggregate Intrinsic Value Outstanding as of March 31, 2013 3,551,000 $ 0.13 7.2 $ 521 Granted 3,762,000 $ 0.13 Exercised (88,000 ) $ 0.01 Expired or forfeited (1,217,000 ) $ 0.29 Outstanding as of March 31, 2014 6,008,000 $ 0.13 7.8 $ 383 Granted 2,388,000 $ 0.24 Expired or forfeited (295,000 ) $ 0.27 Outstanding as of March 31, 2015 8,101,000 $ 0.16 7.8 $ 328 Granted 95,000 $ 0.17 Expired or forfeited (954,000 ) $ 0.26 Outstanding as of March 31, 2016 7,242,000 $ 0.15 7.3 $ 124 Exercisable as of March 31, 2016 5,974,000 $ 0.13 7.1 $ 121 Vested and expected to vest as of March 31, 2016 7,020,000 $ 0.15 7.3 $ 124 </t>
  </si>
  <si>
    <t>Schedule of Share-based Compensation, Shares Authorized under Stock Option Plans, by Exercise Price Range [Table Text Block]</t>
  </si>
  <si>
    <t xml:space="preserve"> Options Outstanding Options Exercisable Weighted Average Weighted Weighted Number of Remaining Average Number of Average Range of Shares Contractual Exercise Shares Exercise Exercise Prices Outstanding Life (Years) Price Exercisable Price $0.01 - $0.01 1,322,000 6.3 $ 0.01 1,293,000 $ 0.01 $0.05 - $0.06 106,000 6.1 $ 0.05 100,000 $ 0.05 $0.10 - $0.13 3,285,000 7.0 $ 0.13 3,092,000 $ 0.13 $0.16 - $0.24 2,405,000 8.5 $ 0.24 1,373,000 $ 0.24 $0.25 - $0.35 110,000 3.1 $ 0.33 102,000 $ 0.34 $0.45 - $0.45 14,000 5.6 $ 0.45 14,000 $ 0.45 7,242,000 7.3 $ 0.15 5,974,000 $ 0.13 </t>
  </si>
  <si>
    <t>Note 8 - Commitments and Contingencies (Tables)</t>
  </si>
  <si>
    <t>Contractual Obligation, Fiscal Year Maturity Schedule [Table Text Block]</t>
  </si>
  <si>
    <t xml:space="preserve"> Payments Due By Period Total Year 1 Year 2 Year 3 Year 4 Operating leases $ 1,302 $ 411 $ 389 $ 333 $ 169 Short-term borrowing 1,000 1,000 - - - Short-term borrowing interest 335 335 - - - Related party advances 7,991 7,991 - - - Total $ 10,628 $ 9,737 $ 389 $ 333 $ 169 </t>
  </si>
  <si>
    <t>Note 9 - Income Taxes (Tables)</t>
  </si>
  <si>
    <t>Schedule of Deferred Tax Assets and Liabilities [Table Text Block]</t>
  </si>
  <si>
    <t xml:space="preserve"> March 31, 2016 2015 Net operating losses $ 32,181 $ 31,760 Other 550 522 Total deferred tax assets 32,731 32,282 Valuation allowance (32,731 ) (32,282 ) Net deferred tax asset $ - $ - </t>
  </si>
  <si>
    <t>Schedule of Effective Income Tax Rate Reconciliation [Table Text Block]</t>
  </si>
  <si>
    <t xml:space="preserve"> Year Ended March 31, 2016 2015 2014 Statutory tax benefit $ (666 ) $ (1,339 ) $ (741 ) State taxes, net of federal benefit 140 238 (58 ) Permanent differences 76 55 114 Other - - 46 Total (450 ) (1,046 ) (731 ) Change in valuation allowance 450 1,046 731 $ - $ - $ - </t>
  </si>
  <si>
    <t>Note 10 - Preferred Stock (Tables)</t>
  </si>
  <si>
    <t>Schedule of Preferred Stock [Table Text Block]</t>
  </si>
  <si>
    <t xml:space="preserve"> Per share Common Shares Purchase Conversion Equivalent Preferred Stock Outstanding Price Rate Shares Series C 1,075 $ 800 0.785 1,096,676 Total 1,075 1,096,676 </t>
  </si>
  <si>
    <t>Note 1 - The Company (Details Textual)</t>
  </si>
  <si>
    <t>Number of Operating Segments</t>
  </si>
  <si>
    <t>Note 2 - Summary of Significant Accounting Policies (Details Textual)</t>
  </si>
  <si>
    <t>Mar. 31, 2016USD ($)</t>
  </si>
  <si>
    <t>Mar. 31, 2015USD ($)</t>
  </si>
  <si>
    <t>Jun. 17, 2016USD ($)</t>
  </si>
  <si>
    <t>Subsequent Event [Member]</t>
  </si>
  <si>
    <t>Due to Related Parties</t>
  </si>
  <si>
    <t>Minimum [Member]</t>
  </si>
  <si>
    <t>Additional Funding Required for Operating Needs</t>
  </si>
  <si>
    <t>Maximum [Member]</t>
  </si>
  <si>
    <t>Computer Equipment [Member]</t>
  </si>
  <si>
    <t>Property, Plant and Equipment, Useful Life</t>
  </si>
  <si>
    <t>3 years</t>
  </si>
  <si>
    <t>Furniture and Fixtures [Member]</t>
  </si>
  <si>
    <t>5 years</t>
  </si>
  <si>
    <t>Customer Concentration Risk [Member] | Accounts Receivable [Member] | Customer A [Member]</t>
  </si>
  <si>
    <t>Concentration Risk, Percentage</t>
  </si>
  <si>
    <t>17.00%</t>
  </si>
  <si>
    <t>20.00%</t>
  </si>
  <si>
    <t>Customer Concentration Risk [Member] | Accounts Receivable [Member] | Customer B [Member]</t>
  </si>
  <si>
    <t>14.00%</t>
  </si>
  <si>
    <t>19.00%</t>
  </si>
  <si>
    <t>Customer Concentration Risk [Member] | Accounts Receivable [Member] | Customer C [Member]</t>
  </si>
  <si>
    <t>12.00%</t>
  </si>
  <si>
    <t>Customer Concentration Risk [Member] | Accounts Receivable [Member] | Customer D [Member]</t>
  </si>
  <si>
    <t>11.00%</t>
  </si>
  <si>
    <t>Customer Concentration Risk [Member] | Accounts Receivable [Member] | Customer E [Member]</t>
  </si>
  <si>
    <t>10.00%</t>
  </si>
  <si>
    <t>Customer Concentration Risk [Member] | Accounts Receivable [Member]</t>
  </si>
  <si>
    <t>Concentration Risk Number</t>
  </si>
  <si>
    <t>Customer Concentration Risk [Member] | Sales Revenue, Net [Member] | Customer A [Member]</t>
  </si>
  <si>
    <t>26.00%</t>
  </si>
  <si>
    <t>23.00%</t>
  </si>
  <si>
    <t>Customer Concentration Risk [Member] | Sales Revenue, Net [Member] | Customer B [Member]</t>
  </si>
  <si>
    <t>13.00%</t>
  </si>
  <si>
    <t>Customer Concentration Risk [Member] | Sales Revenue, Net [Member]</t>
  </si>
  <si>
    <t>Cash Equivalents, at Carrying Value</t>
  </si>
  <si>
    <t>Note 2 - Basic Loss Per Share (Details) - USD ($) $ / shares in Units, $ in Thousands</t>
  </si>
  <si>
    <t>Denominator:</t>
  </si>
  <si>
    <t>Antidilutive securities including options, warrants and convertible debts and preferred stock not included in net loss per share calculation (in shares)</t>
  </si>
  <si>
    <t>Note 3 - Property and Equipment (Details Textual) - USD ($) $ in Thousands</t>
  </si>
  <si>
    <t>Note 3 - Property and Equipment (Details) - USD ($) $ in Thousands</t>
  </si>
  <si>
    <t>Property, plant and equipment, gross</t>
  </si>
  <si>
    <t>Leasehold Improvements [Member]</t>
  </si>
  <si>
    <t>Less accumulated depreciation</t>
  </si>
  <si>
    <t>Net</t>
  </si>
  <si>
    <t>Note 4 - Borrowing Agreements (Details Textual) - USD ($)</t>
  </si>
  <si>
    <t>May 23, 2016</t>
  </si>
  <si>
    <t>Jun. 17, 2016</t>
  </si>
  <si>
    <t>Prime Rate [Member]</t>
  </si>
  <si>
    <t>Debt Instrument, Variable Rate Calculation</t>
  </si>
  <si>
    <t>0.25%</t>
  </si>
  <si>
    <t>Short Term Borrowings [Member]</t>
  </si>
  <si>
    <t>Interest Payable</t>
  </si>
  <si>
    <t>Debt, Weighted Average Interest Rate</t>
  </si>
  <si>
    <t>3.50%</t>
  </si>
  <si>
    <t>Board of Directors Chairman [Member] | Subsequent Event [Member]</t>
  </si>
  <si>
    <t>Proceeds from Related Party Debt</t>
  </si>
  <si>
    <t>Board of Directors Chairman [Member]</t>
  </si>
  <si>
    <t>Line of Credit Facility, Maximum Borrowing Capacity</t>
  </si>
  <si>
    <t>Note 5 - Accounts Payable and Accrued Liabilities (Details) - USD ($) $ in Thousands</t>
  </si>
  <si>
    <t>Accounts payable</t>
  </si>
  <si>
    <t>Salaries and wages payable</t>
  </si>
  <si>
    <t>Accrued services</t>
  </si>
  <si>
    <t>Accrued interest</t>
  </si>
  <si>
    <t>Other accrued expenses</t>
  </si>
  <si>
    <t>Note 6 - 401(k) Savings Plan (Details Textual)</t>
  </si>
  <si>
    <t>Defined Contribution Plan, Maximum Annual Contributions Per Employee, Percent</t>
  </si>
  <si>
    <t>1.00%</t>
  </si>
  <si>
    <t>Defined Contribution Plan, Employer Discretionary Contribution Amount</t>
  </si>
  <si>
    <t>Note 7 - Stock Option Plans (Details Textual) - USD ($)</t>
  </si>
  <si>
    <t>1 Months Ended</t>
  </si>
  <si>
    <t>3 Months Ended</t>
  </si>
  <si>
    <t>10 Months Ended</t>
  </si>
  <si>
    <t>May 31, 2009</t>
  </si>
  <si>
    <t>Oct. 31, 2007</t>
  </si>
  <si>
    <t>Dec. 31, 2006</t>
  </si>
  <si>
    <t>Jun. 30, 2006</t>
  </si>
  <si>
    <t>Feb. 28, 2005</t>
  </si>
  <si>
    <t>Oct. 31, 2005</t>
  </si>
  <si>
    <t>2004 Plan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Expiration Period</t>
  </si>
  <si>
    <t>10 years</t>
  </si>
  <si>
    <t>2014 Plan [Member] | Maximum [Member]</t>
  </si>
  <si>
    <t>2014 Plan [Member]</t>
  </si>
  <si>
    <t>Share-based Compensation Arrangement by Share-based Payment Award, Additional Shares Authorized, Percentage</t>
  </si>
  <si>
    <t>Share-based Compensation Arrangement by Share-based Payment Award, Award Vesting Period</t>
  </si>
  <si>
    <t>4 years</t>
  </si>
  <si>
    <t>Share-based Compensation Arrangement by Share-based Payment Award, Number of Shares Available for Grant</t>
  </si>
  <si>
    <t>Share-based Compensation Award, Tranche One [Member]</t>
  </si>
  <si>
    <t>Share-based Compensation Arrangement by Share-based Payment Award, Award Vesting Rights, Percentage</t>
  </si>
  <si>
    <t>25.00%</t>
  </si>
  <si>
    <t>Restricted Stock [Member]</t>
  </si>
  <si>
    <t>Share-based Compensation Arrangement by Share-based Payment Award, Options, Grants in Period, Gross</t>
  </si>
  <si>
    <t>Share-based Compensation Arrangement by Share-based Payment Award, Options, Forfeitures in Period</t>
  </si>
  <si>
    <t>Allocated Share-based Compensation Expense</t>
  </si>
  <si>
    <t>Employee Service Share-based Compensation, Nonvested Awards, Compensation Not yet Recognized, Stock Options</t>
  </si>
  <si>
    <t>Sharebased Compensation to be Recognized in Year One</t>
  </si>
  <si>
    <t>Sharebased Compensation to Be Recognized in Year Two</t>
  </si>
  <si>
    <t>Sharebased Compensation to be Recognized in Year Three</t>
  </si>
  <si>
    <t>Sharebased Compensation to be Recognized in Year Four</t>
  </si>
  <si>
    <t>Share-based Compensation Arrangement by Share-based Payment Award, Fair Value Assumptions, Expected Term</t>
  </si>
  <si>
    <t>Cumulative Dividends</t>
  </si>
  <si>
    <t>Share-based Compensation Arrangement by Share-based Payment Award, Options, Grants in Period, Weighted Average Grant Date Fair Value</t>
  </si>
  <si>
    <t>Weighted Average Fair Value of Options Vested During Period</t>
  </si>
  <si>
    <t>Share-based Compensation Arrangement by Share-based Payment Award, Options, Exercises in Period</t>
  </si>
  <si>
    <t>Note 7 - Assumptions Used in the Determination of Fair Value of Share-Based Payment Awards (Details)</t>
  </si>
  <si>
    <t>Risk-free interest rates</t>
  </si>
  <si>
    <t>1.10%</t>
  </si>
  <si>
    <t>0.12%</t>
  </si>
  <si>
    <t>Expected volatility</t>
  </si>
  <si>
    <t>217.00%</t>
  </si>
  <si>
    <t>354.00%</t>
  </si>
  <si>
    <t>442.00%</t>
  </si>
  <si>
    <t>1.30%</t>
  </si>
  <si>
    <t>1.25%</t>
  </si>
  <si>
    <t>388.00%</t>
  </si>
  <si>
    <t>425.00%</t>
  </si>
  <si>
    <t>461.00%</t>
  </si>
  <si>
    <t>Expected lives (in years)</t>
  </si>
  <si>
    <t>Dividend yield</t>
  </si>
  <si>
    <t>0.00%</t>
  </si>
  <si>
    <t>Note 7 - Stock Option Plan Activity (Details) - USD ($)</t>
  </si>
  <si>
    <t>Mar. 31, 2013</t>
  </si>
  <si>
    <t>2004 and 2014 Plans [Member]</t>
  </si>
  <si>
    <t>Outstanding, beginning balance (in shares)</t>
  </si>
  <si>
    <t>Outstanding, beginning balance, weighted average exercise price (in dollars per share)</t>
  </si>
  <si>
    <t>Outstanding, beginning balance, weighted average remaining contractual life</t>
  </si>
  <si>
    <t>7 years 109 days</t>
  </si>
  <si>
    <t>7 years 292 days</t>
  </si>
  <si>
    <t>7 years 73 days</t>
  </si>
  <si>
    <t>Outstanding, beginning balance, aggregate intrinsic value</t>
  </si>
  <si>
    <t>Shares Granted (in shares)</t>
  </si>
  <si>
    <t>Granted, weighted average exercise price (in dollars per share)</t>
  </si>
  <si>
    <t>Shares Exercised (in shares)</t>
  </si>
  <si>
    <t>Exercised, weighted average exercise price (in dollars per share)</t>
  </si>
  <si>
    <t>Shares Expired or forfeited (in shares)</t>
  </si>
  <si>
    <t>Expired or forfeited, weighted average exercise price (in dollars per share)</t>
  </si>
  <si>
    <t>Outstanding, ending balance (in shares)</t>
  </si>
  <si>
    <t>Outstanding, ending balance, weighted average exercise price (in dollars per share)</t>
  </si>
  <si>
    <t>Outstanding, ending balance, aggregate intrinsic value</t>
  </si>
  <si>
    <t>Exercisable as of March 31, 2016 (in shares)</t>
  </si>
  <si>
    <t>Exercisable as of March 31, 2016, weighted average exercise price (in dollars per share)</t>
  </si>
  <si>
    <t>Exercisable as of March 31, 2016</t>
  </si>
  <si>
    <t>7 years 36 days</t>
  </si>
  <si>
    <t>Exercisable as of March 31, 2016, aggregate intrinsic value</t>
  </si>
  <si>
    <t>Vested and expected to vest as of March 31, 2016 (in shares)</t>
  </si>
  <si>
    <t>Vested and expected to vest as of March 31, 2016, weighted average exercise price (in dollars per share)</t>
  </si>
  <si>
    <t>Vested and expected to vest as of March 31, 2016</t>
  </si>
  <si>
    <t>Vested and expected to vest as of March 31, 2016, aggregate intrinsic value</t>
  </si>
  <si>
    <t>Note 7 - Stock Options Outstanding (Details)</t>
  </si>
  <si>
    <t>Mar. 31, 2016$ / sharesshares</t>
  </si>
  <si>
    <t>Range 1 [Member]</t>
  </si>
  <si>
    <t>Range of exercise price, lower limit (in dollars per share)</t>
  </si>
  <si>
    <t>Range of exercise price, upper limit (in dollars per share)</t>
  </si>
  <si>
    <t>Options outstanding, number (in shares) | shares</t>
  </si>
  <si>
    <t>6 years 109 days</t>
  </si>
  <si>
    <t>Options outstanding, weighted average exercise price (in dollars per share)</t>
  </si>
  <si>
    <t>Exercisable as of March 31, 2016 (in shares) | shares</t>
  </si>
  <si>
    <t>Options exercisable, weighted average exercise price (in dollars per share)</t>
  </si>
  <si>
    <t>Range 2 [Member]</t>
  </si>
  <si>
    <t>6 years 36 days</t>
  </si>
  <si>
    <t>Range 3 [Member]</t>
  </si>
  <si>
    <t>7 years</t>
  </si>
  <si>
    <t>Range 4 [Member]</t>
  </si>
  <si>
    <t>8 years 182 days</t>
  </si>
  <si>
    <t>Range 5 [Member]</t>
  </si>
  <si>
    <t>3 years 36 days</t>
  </si>
  <si>
    <t>Range 6 [Member]</t>
  </si>
  <si>
    <t>5 years 219 days</t>
  </si>
  <si>
    <t>Note 8 - Commitments and Contingencies (Details Textual) - USD ($) $ in Thousands</t>
  </si>
  <si>
    <t>Operating Leases, Rent Expense</t>
  </si>
  <si>
    <t>Other Commitment</t>
  </si>
  <si>
    <t>Note 8 - Summary of Office Lease Commitments and Short-term Borrowings (Details) - USD ($) $ in Thousands</t>
  </si>
  <si>
    <t>Total operating leases</t>
  </si>
  <si>
    <t>Operating leases due in year one</t>
  </si>
  <si>
    <t>Operating leases due in year two</t>
  </si>
  <si>
    <t>Operating leases due in year three</t>
  </si>
  <si>
    <t>Operating leases due in year four</t>
  </si>
  <si>
    <t>Short-term borrowing interest</t>
  </si>
  <si>
    <t>Total due in year one</t>
  </si>
  <si>
    <t>Total due in year two</t>
  </si>
  <si>
    <t>Total due in year three</t>
  </si>
  <si>
    <t>Total due in year four</t>
  </si>
  <si>
    <t>Note 9 - Income Taxes (Details Textual) - USD ($)</t>
  </si>
  <si>
    <t>Domestic Tax Authority [Member]</t>
  </si>
  <si>
    <t>Operating Loss Carryforwards</t>
  </si>
  <si>
    <t>State and Local Jurisdiction [Member]</t>
  </si>
  <si>
    <t>Operating Loss Carryforwards Expiring in Period</t>
  </si>
  <si>
    <t>Tax Credit Carryforward, Amount</t>
  </si>
  <si>
    <t>Effective Income Tax Rate Reconciliation, at Federal Statutory Income Tax Rate, Percent</t>
  </si>
  <si>
    <t>34.00%</t>
  </si>
  <si>
    <t>Liability for Uncertainty in Income Taxes, Current</t>
  </si>
  <si>
    <t>Income Tax Examination, Penalties and Interest Expense</t>
  </si>
  <si>
    <t>Note 9 - Deferred Tax Assets (Details) - USD ($) $ in Thousands</t>
  </si>
  <si>
    <t>Net operating losses</t>
  </si>
  <si>
    <t>Other</t>
  </si>
  <si>
    <t>Total deferred tax assets</t>
  </si>
  <si>
    <t>Valuation allowance</t>
  </si>
  <si>
    <t>Note 9 - Income Tax Reconciliation (Details) - USD ($) $ in Thousands</t>
  </si>
  <si>
    <t>Statutory tax benefit</t>
  </si>
  <si>
    <t>State taxes, net of federal benefit</t>
  </si>
  <si>
    <t>Permanent differences</t>
  </si>
  <si>
    <t>Change in valuation allowance</t>
  </si>
  <si>
    <t>Note 10 - Preferred Stock (Details Textual)</t>
  </si>
  <si>
    <t>Apr. 18, 2013shares</t>
  </si>
  <si>
    <t>Mar. 01, 2013USD ($)$ / sharesshares</t>
  </si>
  <si>
    <t>Mar. 31, 2016USD ($)$ / sharesshares</t>
  </si>
  <si>
    <t>Mar. 31, 2015shares</t>
  </si>
  <si>
    <t>Apr. 17, 2013shares</t>
  </si>
  <si>
    <t>Converted Stock Common Stock [Member]</t>
  </si>
  <si>
    <t>Debt Conversion, Converted Instrument, Shares Issued</t>
  </si>
  <si>
    <t>Reverse Stock Split [Member]</t>
  </si>
  <si>
    <t>Stockholders' Equity Note, Stock Split, Conversion Ratio</t>
  </si>
  <si>
    <t>Series C Preferred Stock [Member] | Maximum [Member]</t>
  </si>
  <si>
    <t>Preferred Stock, Liquidation Preference Per Share | $ / shares</t>
  </si>
  <si>
    <t>Series C Preferred Stock [Member]</t>
  </si>
  <si>
    <t>Percentage of Preferred Stock Owners in Pool</t>
  </si>
  <si>
    <t>Dividends, Preferred Stock | $</t>
  </si>
  <si>
    <t>Debt Conversion, Original Debt, Amount | $</t>
  </si>
  <si>
    <t>Debt Instrument, Convertible, Conversion Price | $ / shares</t>
  </si>
  <si>
    <t>Percentage of Common Stock Owned by Preferred Stock Holders</t>
  </si>
  <si>
    <t>6.00%</t>
  </si>
  <si>
    <t>Note 10 - Conversion Rate and Common Equivalent Shares of Preferred Stock (Details) $ / shares in Millions</t>
  </si>
  <si>
    <t>Series C (in dollars per share) | $ / shares</t>
  </si>
  <si>
    <t>Series C</t>
  </si>
  <si>
    <t>Series C (in shares)</t>
  </si>
  <si>
    <t>Note 11 - Subsequent Events (Details Textual) - USD ($) $ in Thousan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8433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76245442</v>
      </c>
    </row>
    <row spans="1:3" r="13">
      <c t="s" s="4" r="A13">
        <v>20</v>
      </c>
      <c t="n" s="7" r="C13">
        <v>3055</v>
      </c>
    </row>
    <row spans="1:3" r="14">
      <c t="s" s="4" r="A14">
        <v>21</v>
      </c>
      <c t="s" s="4" r="B14">
        <v>22</v>
      </c>
    </row>
    <row spans="1:3" r="15">
      <c t="s" s="4" r="A15">
        <v>23</v>
      </c>
      <c t="s" s="4" r="B15">
        <v>24</v>
      </c>
    </row>
    <row spans="1:3" r="16">
      <c t="s" s="4" r="A16">
        <v>25</v>
      </c>
      <c t="n" s="6" r="B16">
        <v>2016</v>
      </c>
    </row>
    <row spans="1:3" r="17">
      <c t="s" s="4" r="A17">
        <v>26</v>
      </c>
      <c t="s" s="4" r="B17">
        <v>27</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32</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4</v>
      </c>
      <c t="s" s="2" r="B1">
        <v>1</v>
      </c>
    </row>
    <row spans="1:2" r="2">
      <c t="s" s="2" r="B2">
        <v>2</v>
      </c>
    </row>
    <row spans="1:2" r="3">
      <c t="s" s="3" r="A3">
        <v>132</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7</v>
      </c>
      <c t="s" s="2" r="B1">
        <v>1</v>
      </c>
    </row>
    <row spans="1:2" r="2">
      <c t="s" s="2" r="B2">
        <v>2</v>
      </c>
    </row>
    <row spans="1:2" r="3">
      <c t="s" s="3" r="A3">
        <v>132</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0</v>
      </c>
      <c t="s" s="2" r="B1">
        <v>1</v>
      </c>
    </row>
    <row spans="1:2" r="2">
      <c t="s" s="2" r="B2">
        <v>2</v>
      </c>
    </row>
    <row spans="1:2" r="3">
      <c t="s" s="3" r="A3">
        <v>132</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32</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32</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32</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32</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183</v>
      </c>
      <c t="s" s="4" r="B12">
        <v>184</v>
      </c>
    </row>
    <row spans="1:2" r="13">
      <c t="s" s="4" r="A13">
        <v>185</v>
      </c>
      <c t="s" s="4" r="B13">
        <v>186</v>
      </c>
    </row>
    <row spans="1:2" r="14">
      <c t="s" s="4" r="A14">
        <v>187</v>
      </c>
      <c t="s" s="4" r="B14">
        <v>188</v>
      </c>
    </row>
    <row spans="1:2" r="15">
      <c t="s" s="4" r="A15">
        <v>189</v>
      </c>
      <c t="s" s="4" r="B15">
        <v>190</v>
      </c>
    </row>
    <row spans="1:2" r="16">
      <c t="s" s="4" r="A16">
        <v>191</v>
      </c>
      <c t="s" s="4" r="B16">
        <v>192</v>
      </c>
    </row>
    <row spans="1:2" r="17">
      <c t="s" s="4" r="A17">
        <v>193</v>
      </c>
      <c t="s" s="4" r="B17">
        <v>194</v>
      </c>
    </row>
    <row spans="1:2" r="18">
      <c t="s" s="4" r="A18">
        <v>195</v>
      </c>
      <c t="s" s="4" r="B18">
        <v>196</v>
      </c>
    </row>
    <row spans="1:2" r="19">
      <c t="s" s="4" r="A19">
        <v>197</v>
      </c>
      <c t="s" s="4" r="B19">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189000</v>
      </c>
      <c t="n" s="7" r="C3">
        <v>229000</v>
      </c>
    </row>
    <row spans="1:3" r="4">
      <c t="s" s="4" r="A4">
        <v>34</v>
      </c>
      <c t="n" s="6" r="B4">
        <v>1348000</v>
      </c>
      <c t="n" s="6" r="C4">
        <v>874000</v>
      </c>
    </row>
    <row spans="1:3" r="5">
      <c t="s" s="4" r="A5">
        <v>35</v>
      </c>
      <c t="n" s="6" r="B5">
        <v>127000</v>
      </c>
      <c t="n" s="6" r="C5">
        <v>141000</v>
      </c>
    </row>
    <row spans="1:3" r="6">
      <c t="s" s="4" r="A6">
        <v>36</v>
      </c>
      <c t="n" s="6" r="B6">
        <v>1664000</v>
      </c>
      <c t="n" s="6" r="C6">
        <v>1244000</v>
      </c>
    </row>
    <row spans="1:3" r="7">
      <c t="s" s="4" r="A7">
        <v>37</v>
      </c>
      <c t="n" s="6" r="B7">
        <v>69000</v>
      </c>
      <c t="n" s="6" r="C7">
        <v>60000</v>
      </c>
    </row>
    <row spans="1:3" r="8">
      <c t="s" s="4" r="A8">
        <v>38</v>
      </c>
      <c t="n" s="6" r="B8">
        <v>301000</v>
      </c>
      <c t="n" s="6" r="C8">
        <v>301000</v>
      </c>
    </row>
    <row spans="1:3" r="9">
      <c t="s" s="4" r="A9">
        <v>39</v>
      </c>
      <c t="n" s="6" r="B9">
        <v>2034000</v>
      </c>
      <c t="n" s="6" r="C9">
        <v>1605000</v>
      </c>
    </row>
    <row spans="1:3" r="10">
      <c t="s" s="3" r="A10">
        <v>40</v>
      </c>
    </row>
    <row spans="1:3" r="11">
      <c t="s" s="4" r="A11">
        <v>41</v>
      </c>
      <c t="n" s="6" r="B11">
        <v>1000000</v>
      </c>
      <c t="n" s="6" r="C11">
        <v>1000000</v>
      </c>
    </row>
    <row spans="1:3" r="12">
      <c t="s" s="4" r="A12">
        <v>42</v>
      </c>
      <c t="n" s="6" r="B12">
        <v>7991000</v>
      </c>
      <c t="n" s="6" r="C12">
        <v>5826000</v>
      </c>
    </row>
    <row spans="1:3" r="13">
      <c t="s" s="4" r="A13">
        <v>43</v>
      </c>
      <c t="n" s="6" r="B13">
        <v>1257000</v>
      </c>
      <c t="n" s="6" r="C13">
        <v>1331000</v>
      </c>
    </row>
    <row spans="1:3" r="14">
      <c t="s" s="4" r="A14">
        <v>44</v>
      </c>
      <c t="n" s="6" r="B14">
        <v>10248000</v>
      </c>
      <c t="n" s="6" r="C14">
        <v>8157000</v>
      </c>
    </row>
    <row spans="1:3" r="15">
      <c t="s" s="4" r="A15">
        <v>45</v>
      </c>
      <c t="n" s="6" r="B15">
        <v>69000</v>
      </c>
      <c t="n" s="6" r="C15">
        <v>73000</v>
      </c>
    </row>
    <row spans="1:3" r="16">
      <c t="s" s="4" r="A16">
        <v>46</v>
      </c>
      <c t="n" s="7" r="B16">
        <v>10317000</v>
      </c>
      <c t="n" s="7" r="C16">
        <v>8230000</v>
      </c>
    </row>
    <row spans="1:3" r="17">
      <c t="s" s="3" r="A17">
        <v>47</v>
      </c>
    </row>
    <row spans="1:3" r="18">
      <c t="s" s="4" r="A18">
        <v>48</v>
      </c>
      <c t="s" s="4" r="B18">
        <v>49</v>
      </c>
      <c t="s" s="4" r="C18">
        <v>49</v>
      </c>
    </row>
    <row spans="1:3" r="19">
      <c t="s" s="4" r="A19">
        <v>50</v>
      </c>
      <c t="n" s="7" r="B19">
        <v>76000</v>
      </c>
      <c t="n" s="7" r="C19">
        <v>76000</v>
      </c>
    </row>
    <row spans="1:3" r="20">
      <c t="s" s="4" r="A20">
        <v>51</v>
      </c>
      <c t="n" s="6" r="B20">
        <v>116192000</v>
      </c>
      <c t="n" s="6" r="C20">
        <v>115890000</v>
      </c>
    </row>
    <row spans="1:3" r="21">
      <c t="s" s="4" r="A21">
        <v>52</v>
      </c>
      <c t="n" s="6" r="B21">
        <v>-124551000</v>
      </c>
      <c t="n" s="6" r="C21">
        <v>-122591000</v>
      </c>
    </row>
    <row spans="1:3" r="22">
      <c t="s" s="4" r="A22">
        <v>53</v>
      </c>
      <c t="n" s="6" r="B22">
        <v>-8283000</v>
      </c>
      <c t="n" s="6" r="C22">
        <v>-6625000</v>
      </c>
    </row>
    <row spans="1:3" r="23">
      <c t="s" s="4" r="A23">
        <v>54</v>
      </c>
      <c t="n" s="7" r="B23">
        <v>2034000</v>
      </c>
      <c t="n" s="7" r="C23">
        <v>160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1</v>
      </c>
    </row>
    <row spans="1:2" r="2">
      <c t="s" s="2" r="B2">
        <v>2</v>
      </c>
    </row>
    <row spans="1:2" r="3">
      <c t="s" s="3" r="A3">
        <v>200</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6</v>
      </c>
      <c t="s" s="2" r="B1">
        <v>1</v>
      </c>
    </row>
    <row spans="1:2" r="2">
      <c t="s" s="2" r="B2">
        <v>2</v>
      </c>
    </row>
    <row spans="1:2" r="3">
      <c t="s" s="3" r="A3">
        <v>200</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00</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6</v>
      </c>
      <c t="s" s="2" r="B1">
        <v>1</v>
      </c>
    </row>
    <row spans="1:2" r="2">
      <c t="s" s="2" r="B2">
        <v>2</v>
      </c>
    </row>
    <row spans="1:2" r="3">
      <c t="s" s="3" r="A3">
        <v>200</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19</v>
      </c>
      <c t="s" s="2" r="B1">
        <v>1</v>
      </c>
    </row>
    <row spans="1:2" r="2">
      <c t="s" s="2" r="B2">
        <v>2</v>
      </c>
    </row>
    <row spans="1:2" r="3">
      <c t="s" s="3" r="A3">
        <v>200</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3" r="A3">
        <v>200</v>
      </c>
    </row>
    <row spans="1:2" r="4">
      <c t="s" s="4" r="A4">
        <v>225</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16"/>
  </cols>
  <sheetData>
    <row spans="1:2" r="1">
      <c t="s" s="1" r="A1">
        <v>227</v>
      </c>
      <c t="s" s="2" r="B1">
        <v>1</v>
      </c>
    </row>
    <row spans="1:2" r="2">
      <c t="s" s="2" r="B2">
        <v>2</v>
      </c>
    </row>
    <row spans="1:2" r="3">
      <c t="s" s="4" r="A3">
        <v>228</v>
      </c>
      <c t="n" s="6" r="B3">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t="s" s="1" r="A1">
        <v>229</v>
      </c>
      <c t="s" s="2" r="B1">
        <v>1</v>
      </c>
    </row>
    <row spans="1:5" r="2">
      <c t="s" s="2" r="B2">
        <v>230</v>
      </c>
      <c t="s" s="2" r="C2">
        <v>231</v>
      </c>
      <c t="s" s="2" r="D2">
        <v>67</v>
      </c>
      <c t="s" s="2" r="E2">
        <v>232</v>
      </c>
    </row>
    <row spans="1:5" r="3">
      <c t="s" s="4" r="A3">
        <v>233</v>
      </c>
    </row>
    <row spans="1:5" r="4">
      <c t="s" s="4" r="A4">
        <v>234</v>
      </c>
      <c t="n" s="7" r="E4">
        <v>400000</v>
      </c>
    </row>
    <row spans="1:5" r="5">
      <c t="s" s="4" r="A5">
        <v>235</v>
      </c>
    </row>
    <row spans="1:5" r="6">
      <c t="s" s="4" r="A6">
        <v>236</v>
      </c>
      <c t="n" s="7" r="B6">
        <v>1000000</v>
      </c>
    </row>
    <row spans="1:5" r="7">
      <c t="s" s="4" r="A7">
        <v>237</v>
      </c>
    </row>
    <row spans="1:5" r="8">
      <c t="s" s="4" r="A8">
        <v>236</v>
      </c>
      <c t="n" s="7" r="B8">
        <v>1500000</v>
      </c>
    </row>
    <row spans="1:5" r="9">
      <c t="s" s="4" r="A9">
        <v>238</v>
      </c>
    </row>
    <row spans="1:5" r="10">
      <c t="s" s="4" r="A10">
        <v>239</v>
      </c>
      <c t="s" s="4" r="B10">
        <v>240</v>
      </c>
    </row>
    <row spans="1:5" r="11">
      <c t="s" s="4" r="A11">
        <v>241</v>
      </c>
    </row>
    <row spans="1:5" r="12">
      <c t="s" s="4" r="A12">
        <v>239</v>
      </c>
      <c t="s" s="4" r="B12">
        <v>242</v>
      </c>
    </row>
    <row spans="1:5" r="13">
      <c t="s" s="4" r="A13">
        <v>243</v>
      </c>
    </row>
    <row spans="1:5" r="14">
      <c t="s" s="4" r="A14">
        <v>244</v>
      </c>
      <c t="s" s="4" r="B14">
        <v>245</v>
      </c>
      <c t="s" s="4" r="C14">
        <v>246</v>
      </c>
    </row>
    <row spans="1:5" r="15">
      <c t="s" s="4" r="A15">
        <v>247</v>
      </c>
    </row>
    <row spans="1:5" r="16">
      <c t="s" s="4" r="A16">
        <v>244</v>
      </c>
      <c t="s" s="4" r="B16">
        <v>248</v>
      </c>
      <c t="s" s="4" r="C16">
        <v>249</v>
      </c>
    </row>
    <row spans="1:5" r="17">
      <c t="s" s="4" r="A17">
        <v>250</v>
      </c>
    </row>
    <row spans="1:5" r="18">
      <c t="s" s="4" r="A18">
        <v>244</v>
      </c>
      <c t="s" s="4" r="B18">
        <v>251</v>
      </c>
    </row>
    <row spans="1:5" r="19">
      <c t="s" s="4" r="A19">
        <v>252</v>
      </c>
    </row>
    <row spans="1:5" r="20">
      <c t="s" s="4" r="A20">
        <v>244</v>
      </c>
      <c t="s" s="4" r="B20">
        <v>253</v>
      </c>
    </row>
    <row spans="1:5" r="21">
      <c t="s" s="4" r="A21">
        <v>254</v>
      </c>
    </row>
    <row spans="1:5" r="22">
      <c t="s" s="4" r="A22">
        <v>244</v>
      </c>
      <c t="s" s="4" r="B22">
        <v>255</v>
      </c>
    </row>
    <row spans="1:5" r="23">
      <c t="s" s="4" r="A23">
        <v>256</v>
      </c>
    </row>
    <row spans="1:5" r="24">
      <c t="s" s="4" r="A24">
        <v>257</v>
      </c>
      <c t="n" s="6" r="B24">
        <v>5</v>
      </c>
      <c t="n" s="6" r="C24">
        <v>2</v>
      </c>
    </row>
    <row spans="1:5" r="25">
      <c t="s" s="4" r="A25">
        <v>258</v>
      </c>
    </row>
    <row spans="1:5" r="26">
      <c t="s" s="4" r="A26">
        <v>244</v>
      </c>
      <c t="s" s="4" r="B26">
        <v>259</v>
      </c>
      <c t="s" s="4" r="C26">
        <v>260</v>
      </c>
      <c t="s" s="4" r="D26">
        <v>253</v>
      </c>
    </row>
    <row spans="1:5" r="27">
      <c t="s" s="4" r="A27">
        <v>261</v>
      </c>
    </row>
    <row spans="1:5" r="28">
      <c t="s" s="4" r="A28">
        <v>244</v>
      </c>
      <c t="s" s="4" r="B28">
        <v>262</v>
      </c>
    </row>
    <row spans="1:5" r="29">
      <c t="s" s="4" r="A29">
        <v>263</v>
      </c>
    </row>
    <row spans="1:5" r="30">
      <c t="s" s="4" r="A30">
        <v>257</v>
      </c>
      <c t="n" s="6" r="B30">
        <v>2</v>
      </c>
      <c t="n" s="6" r="C30">
        <v>1</v>
      </c>
      <c t="n" s="6" r="D30">
        <v>1</v>
      </c>
    </row>
    <row spans="1:5" r="31">
      <c t="s" s="4" r="A31">
        <v>52</v>
      </c>
      <c t="n" s="7" r="B31">
        <v>-124551000</v>
      </c>
      <c t="n" s="7" r="C31">
        <v>-122591000</v>
      </c>
    </row>
    <row spans="1:5" r="32">
      <c t="s" s="4" r="A32">
        <v>234</v>
      </c>
      <c t="n" s="7" r="B32">
        <v>7991000</v>
      </c>
    </row>
    <row spans="1:5" r="33">
      <c t="s" s="4" r="A33">
        <v>228</v>
      </c>
      <c t="n" s="6" r="B33">
        <v>1</v>
      </c>
    </row>
    <row spans="1:5" r="34">
      <c t="s" s="4" r="A34">
        <v>264</v>
      </c>
      <c t="n" s="7" r="B34">
        <v>0</v>
      </c>
      <c t="n" s="7" r="C34">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5</v>
      </c>
      <c t="s" s="2" r="B1">
        <v>1</v>
      </c>
    </row>
    <row spans="1:4" r="2">
      <c t="s" s="2" r="B2">
        <v>2</v>
      </c>
      <c t="s" s="2" r="C2">
        <v>31</v>
      </c>
      <c t="s" s="2" r="D2">
        <v>67</v>
      </c>
    </row>
    <row spans="1:4" r="3">
      <c t="s" s="4" r="A3">
        <v>77</v>
      </c>
      <c t="n" s="7" r="B3">
        <v>-1960</v>
      </c>
      <c t="n" s="7" r="C3">
        <v>-3940</v>
      </c>
      <c t="n" s="7" r="D3">
        <v>-2186</v>
      </c>
    </row>
    <row spans="1:4" r="4">
      <c t="s" s="3" r="A4">
        <v>266</v>
      </c>
    </row>
    <row spans="1:4" r="5">
      <c t="s" s="4" r="A5">
        <v>79</v>
      </c>
      <c t="n" s="6" r="B5">
        <v>76245000</v>
      </c>
      <c t="n" s="6" r="C5">
        <v>76245000</v>
      </c>
      <c t="n" s="6" r="D5">
        <v>73923000</v>
      </c>
    </row>
    <row spans="1:4" r="6">
      <c t="s" s="4" r="A6">
        <v>78</v>
      </c>
      <c t="n" s="9" r="B6">
        <v>-0.03</v>
      </c>
      <c t="n" s="9" r="C6">
        <v>-0.05</v>
      </c>
      <c t="n" s="9" r="D6">
        <v>-0.03</v>
      </c>
    </row>
    <row spans="1:4" r="7">
      <c t="s" s="4" r="A7">
        <v>267</v>
      </c>
      <c t="n" s="6" r="B7">
        <v>8338000</v>
      </c>
      <c t="n" s="6" r="C7">
        <v>9198000</v>
      </c>
      <c t="n" s="6" r="D7">
        <v>7105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268</v>
      </c>
      <c t="s" s="2" r="B1">
        <v>1</v>
      </c>
    </row>
    <row spans="1:4" r="2">
      <c t="s" s="2" r="B2">
        <v>2</v>
      </c>
      <c t="s" s="2" r="C2">
        <v>31</v>
      </c>
      <c t="s" s="2" r="D2">
        <v>67</v>
      </c>
    </row>
    <row spans="1:4" r="3">
      <c t="s" s="4" r="A3">
        <v>111</v>
      </c>
      <c t="n" s="7" r="B3">
        <v>34</v>
      </c>
      <c t="n" s="7" r="C3">
        <v>35</v>
      </c>
      <c t="n" s="7" r="D3">
        <v>3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31</v>
      </c>
    </row>
    <row spans="1:3" r="2">
      <c t="s" s="4" r="A2">
        <v>56</v>
      </c>
      <c t="n" s="7" r="B2">
        <v>20</v>
      </c>
      <c t="n" s="7" r="C2">
        <v>55</v>
      </c>
    </row>
    <row spans="1:3" r="3">
      <c t="s" s="4" r="A3">
        <v>57</v>
      </c>
      <c t="n" s="8" r="B3">
        <v>0.001</v>
      </c>
      <c t="n" s="8" r="C3">
        <v>0.001</v>
      </c>
    </row>
    <row spans="1:3" r="4">
      <c t="s" s="4" r="A4">
        <v>58</v>
      </c>
      <c t="n" s="6" r="B4">
        <v>5000000</v>
      </c>
      <c t="n" s="6" r="C4">
        <v>5000000</v>
      </c>
    </row>
    <row spans="1:3" r="5">
      <c t="s" s="4" r="A5">
        <v>59</v>
      </c>
      <c t="n" s="6" r="B5">
        <v>1075</v>
      </c>
      <c t="n" s="6" r="C5">
        <v>1075</v>
      </c>
    </row>
    <row spans="1:3" r="6">
      <c t="s" s="4" r="A6">
        <v>60</v>
      </c>
      <c t="n" s="6" r="B6">
        <v>1075</v>
      </c>
      <c t="n" s="6" r="C6">
        <v>1075</v>
      </c>
    </row>
    <row spans="1:3" r="7">
      <c t="s" s="4" r="A7">
        <v>61</v>
      </c>
      <c t="n" s="7" r="B7">
        <v>2564</v>
      </c>
      <c t="n" s="7" r="C7">
        <v>2495</v>
      </c>
    </row>
    <row spans="1:3" r="8">
      <c t="s" s="4" r="A8">
        <v>62</v>
      </c>
      <c t="n" s="8" r="B8">
        <v>0.001</v>
      </c>
      <c t="n" s="8" r="C8">
        <v>0.001</v>
      </c>
    </row>
    <row spans="1:3" r="9">
      <c t="s" s="4" r="A9">
        <v>63</v>
      </c>
      <c t="n" s="6" r="B9">
        <v>150000000</v>
      </c>
      <c t="n" s="6" r="C9">
        <v>150000000</v>
      </c>
    </row>
    <row spans="1:3" r="10">
      <c t="s" s="4" r="A10">
        <v>64</v>
      </c>
      <c t="n" s="6" r="B10">
        <v>76245442</v>
      </c>
      <c t="n" s="6" r="C10">
        <v>76245442</v>
      </c>
    </row>
    <row spans="1:3" r="11">
      <c t="s" s="4" r="A11">
        <v>65</v>
      </c>
      <c t="n" s="6" r="B11">
        <v>76245442</v>
      </c>
      <c t="n" s="6" r="C11">
        <v>76245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69</v>
      </c>
      <c t="s" s="2" r="B1">
        <v>2</v>
      </c>
      <c t="s" s="2" r="C1">
        <v>31</v>
      </c>
    </row>
    <row spans="1:3" r="2">
      <c t="s" s="4" r="A2">
        <v>238</v>
      </c>
    </row>
    <row spans="1:3" r="3">
      <c t="s" s="4" r="A3">
        <v>270</v>
      </c>
      <c t="n" s="7" r="B3">
        <v>1153</v>
      </c>
      <c t="n" s="7" r="C3">
        <v>1269</v>
      </c>
    </row>
    <row spans="1:3" r="4">
      <c t="s" s="4" r="A4">
        <v>271</v>
      </c>
    </row>
    <row spans="1:3" r="5">
      <c t="s" s="4" r="A5">
        <v>270</v>
      </c>
      <c t="n" s="6" r="B5">
        <v>15</v>
      </c>
      <c t="n" s="6" r="C5">
        <v>15</v>
      </c>
    </row>
    <row spans="1:3" r="6">
      <c t="s" s="4" r="A6">
        <v>241</v>
      </c>
    </row>
    <row spans="1:3" r="7">
      <c t="s" s="4" r="A7">
        <v>270</v>
      </c>
      <c t="n" s="6" r="B7">
        <v>126</v>
      </c>
      <c t="n" s="6" r="C7">
        <v>297</v>
      </c>
    </row>
    <row spans="1:3" r="8">
      <c t="s" s="4" r="A8">
        <v>270</v>
      </c>
      <c t="n" s="6" r="B8">
        <v>1294</v>
      </c>
      <c t="n" s="6" r="C8">
        <v>1581</v>
      </c>
    </row>
    <row spans="1:3" r="9">
      <c t="s" s="4" r="A9">
        <v>272</v>
      </c>
      <c t="n" s="6" r="B9">
        <v>-1225</v>
      </c>
      <c t="n" s="6" r="C9">
        <v>-1521</v>
      </c>
    </row>
    <row spans="1:3" r="10">
      <c t="s" s="4" r="A10">
        <v>273</v>
      </c>
      <c t="n" s="7" r="B10">
        <v>69</v>
      </c>
      <c t="n" s="7" r="C10">
        <v>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3"/>
    <col customWidth="1" max="3" min="3" width="14"/>
    <col customWidth="1" max="4" min="4" width="14"/>
    <col customWidth="1" max="5" min="5" width="14"/>
  </cols>
  <sheetData>
    <row spans="1:5" r="1">
      <c t="s" s="1" r="A1">
        <v>274</v>
      </c>
      <c t="s" s="2" r="B1">
        <v>275</v>
      </c>
      <c t="s" s="2" r="C1">
        <v>276</v>
      </c>
      <c t="s" s="2" r="D1">
        <v>2</v>
      </c>
      <c t="s" s="2" r="E1">
        <v>31</v>
      </c>
    </row>
    <row spans="1:5" r="2">
      <c t="s" s="4" r="A2">
        <v>277</v>
      </c>
    </row>
    <row spans="1:5" r="3">
      <c t="s" s="4" r="A3">
        <v>278</v>
      </c>
      <c t="s" s="4" r="D3">
        <v>279</v>
      </c>
    </row>
    <row spans="1:5" r="4">
      <c t="s" s="4" r="A4">
        <v>280</v>
      </c>
    </row>
    <row spans="1:5" r="5">
      <c t="s" s="4" r="A5">
        <v>281</v>
      </c>
      <c t="n" s="7" r="D5">
        <v>335000</v>
      </c>
      <c t="n" s="7" r="E5">
        <v>294000</v>
      </c>
    </row>
    <row spans="1:5" r="6">
      <c t="s" s="4" r="A6">
        <v>282</v>
      </c>
      <c t="s" s="4" r="D6">
        <v>283</v>
      </c>
      <c t="s" s="4" r="E6">
        <v>283</v>
      </c>
    </row>
    <row spans="1:5" r="7">
      <c t="s" s="4" r="A7">
        <v>284</v>
      </c>
    </row>
    <row spans="1:5" r="8">
      <c t="s" s="4" r="A8">
        <v>285</v>
      </c>
      <c t="n" s="7" r="B8">
        <v>350000</v>
      </c>
      <c t="n" s="7" r="C8">
        <v>350000</v>
      </c>
    </row>
    <row spans="1:5" r="9">
      <c t="s" s="4" r="A9">
        <v>286</v>
      </c>
    </row>
    <row spans="1:5" r="10">
      <c t="s" s="4" r="A10">
        <v>234</v>
      </c>
      <c t="n" s="7" r="D10">
        <v>8000000</v>
      </c>
      <c t="n" s="7" r="E10">
        <v>5800000</v>
      </c>
    </row>
    <row spans="1:5" r="11">
      <c t="s" s="4" r="A11">
        <v>233</v>
      </c>
    </row>
    <row spans="1:5" r="12">
      <c t="s" s="4" r="A12">
        <v>234</v>
      </c>
      <c t="n" s="7" r="C12">
        <v>400000</v>
      </c>
    </row>
    <row spans="1:5" r="13">
      <c t="s" s="4" r="A13">
        <v>287</v>
      </c>
      <c t="n" s="6" r="D13">
        <v>1000000</v>
      </c>
    </row>
    <row spans="1:5" r="14">
      <c t="s" s="4" r="A14">
        <v>281</v>
      </c>
      <c t="n" s="6" r="D14">
        <v>335000</v>
      </c>
    </row>
    <row spans="1:5" r="15">
      <c t="s" s="4" r="A15">
        <v>234</v>
      </c>
      <c t="n" s="7" r="D15">
        <v>799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31</v>
      </c>
    </row>
    <row spans="1:3" r="2">
      <c t="s" s="4" r="A2">
        <v>289</v>
      </c>
      <c t="n" s="7" r="B2">
        <v>393</v>
      </c>
      <c t="n" s="7" r="C2">
        <v>437</v>
      </c>
    </row>
    <row spans="1:3" r="3">
      <c t="s" s="4" r="A3">
        <v>290</v>
      </c>
      <c t="n" s="6" r="B3">
        <v>449</v>
      </c>
      <c t="n" s="6" r="C3">
        <v>396</v>
      </c>
    </row>
    <row spans="1:3" r="4">
      <c t="s" s="4" r="A4">
        <v>291</v>
      </c>
      <c t="n" s="6" r="B4">
        <v>14</v>
      </c>
      <c t="n" s="6" r="C4">
        <v>29</v>
      </c>
    </row>
    <row spans="1:3" r="5">
      <c t="s" s="4" r="A5">
        <v>292</v>
      </c>
      <c t="n" s="6" r="B5">
        <v>335</v>
      </c>
      <c t="n" s="6" r="C5">
        <v>294</v>
      </c>
    </row>
    <row spans="1:3" r="6">
      <c t="s" s="4" r="A6">
        <v>293</v>
      </c>
      <c t="n" s="6" r="B6">
        <v>66</v>
      </c>
      <c t="n" s="6" r="C6">
        <v>175</v>
      </c>
    </row>
    <row spans="1:3" r="7">
      <c t="s" s="4" r="A7">
        <v>91</v>
      </c>
      <c t="n" s="7" r="B7">
        <v>1257</v>
      </c>
      <c t="n" s="7" r="C7">
        <v>13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294</v>
      </c>
      <c t="s" s="2" r="B1">
        <v>1</v>
      </c>
    </row>
    <row spans="1:2" r="2">
      <c t="s" s="2" r="B2">
        <v>230</v>
      </c>
    </row>
    <row spans="1:2" r="3">
      <c t="s" s="4" r="A3">
        <v>235</v>
      </c>
    </row>
    <row spans="1:2" r="4">
      <c t="s" s="4" r="A4">
        <v>295</v>
      </c>
      <c t="s" s="4" r="B4">
        <v>296</v>
      </c>
    </row>
    <row spans="1:2" r="5">
      <c t="s" s="4" r="A5">
        <v>237</v>
      </c>
    </row>
    <row spans="1:2" r="6">
      <c t="s" s="4" r="A6">
        <v>295</v>
      </c>
      <c t="s" s="4" r="B6">
        <v>246</v>
      </c>
    </row>
    <row spans="1:2" r="7">
      <c t="s" s="4" r="A7">
        <v>297</v>
      </c>
      <c t="n" s="7" r="B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6"/>
    <col customWidth="1" max="10" min="10" width="14"/>
    <col customWidth="1" max="11" min="11" width="14"/>
  </cols>
  <sheetData>
    <row spans="1:11" r="1">
      <c t="s" s="1" r="A1">
        <v>298</v>
      </c>
      <c t="s" s="2" r="B1">
        <v>299</v>
      </c>
      <c t="s" s="2" r="G1">
        <v>300</v>
      </c>
      <c t="s" s="2" r="H1">
        <v>301</v>
      </c>
      <c t="s" s="2" r="I1">
        <v>1</v>
      </c>
    </row>
    <row spans="1:11" r="2">
      <c t="s" s="2" r="B2">
        <v>302</v>
      </c>
      <c t="s" s="2" r="C2">
        <v>303</v>
      </c>
      <c t="s" s="2" r="D2">
        <v>304</v>
      </c>
      <c t="s" s="2" r="E2">
        <v>305</v>
      </c>
      <c t="s" s="2" r="F2">
        <v>306</v>
      </c>
      <c t="s" s="2" r="G2">
        <v>2</v>
      </c>
      <c t="s" s="2" r="H2">
        <v>307</v>
      </c>
      <c t="s" s="2" r="I2">
        <v>2</v>
      </c>
      <c t="s" s="2" r="J2">
        <v>31</v>
      </c>
      <c t="s" s="2" r="K2">
        <v>67</v>
      </c>
    </row>
    <row spans="1:11" r="3">
      <c t="s" s="4" r="A3">
        <v>308</v>
      </c>
    </row>
    <row spans="1:11" r="4">
      <c t="s" s="4" r="A4">
        <v>309</v>
      </c>
      <c t="n" s="6" r="B4">
        <v>4500000</v>
      </c>
      <c t="n" s="6" r="C4">
        <v>875000</v>
      </c>
      <c t="n" s="6" r="H4">
        <v>800000</v>
      </c>
    </row>
    <row spans="1:11" r="5">
      <c t="s" s="4" r="A5">
        <v>310</v>
      </c>
      <c t="n" s="6" r="B5">
        <v>7675000</v>
      </c>
      <c t="n" s="6" r="C5">
        <v>3175000</v>
      </c>
      <c t="n" s="6" r="H5">
        <v>2300000</v>
      </c>
    </row>
    <row spans="1:11" r="6">
      <c t="s" s="4" r="A6">
        <v>311</v>
      </c>
      <c t="s" s="4" r="I6">
        <v>312</v>
      </c>
    </row>
    <row spans="1:11" r="7">
      <c t="s" s="4" r="A7">
        <v>313</v>
      </c>
    </row>
    <row spans="1:11" r="8">
      <c t="s" s="4" r="A8">
        <v>310</v>
      </c>
      <c t="n" s="6" r="G8">
        <v>10000000</v>
      </c>
      <c t="n" s="6" r="I8">
        <v>10000000</v>
      </c>
    </row>
    <row spans="1:11" r="9">
      <c t="s" s="4" r="A9">
        <v>314</v>
      </c>
    </row>
    <row spans="1:11" r="10">
      <c t="s" s="4" r="A10">
        <v>310</v>
      </c>
      <c t="n" s="6" r="G10">
        <v>10762000</v>
      </c>
      <c t="n" s="6" r="I10">
        <v>10762000</v>
      </c>
    </row>
    <row spans="1:11" r="11">
      <c t="s" s="4" r="A11">
        <v>315</v>
      </c>
      <c t="s" s="4" r="G11">
        <v>296</v>
      </c>
      <c t="s" s="4" r="I11">
        <v>296</v>
      </c>
    </row>
    <row spans="1:11" r="12">
      <c t="s" s="4" r="A12">
        <v>316</v>
      </c>
      <c t="s" s="4" r="I12">
        <v>317</v>
      </c>
    </row>
    <row spans="1:11" r="13">
      <c t="s" s="4" r="A13">
        <v>311</v>
      </c>
      <c t="s" s="4" r="I13">
        <v>312</v>
      </c>
    </row>
    <row spans="1:11" r="14">
      <c t="s" s="4" r="A14">
        <v>318</v>
      </c>
      <c t="n" s="6" r="G14">
        <v>8447000</v>
      </c>
      <c t="n" s="6" r="I14">
        <v>8447000</v>
      </c>
    </row>
    <row spans="1:11" r="15">
      <c t="s" s="4" r="A15">
        <v>319</v>
      </c>
    </row>
    <row spans="1:11" r="16">
      <c t="s" s="4" r="A16">
        <v>320</v>
      </c>
      <c t="s" s="4" r="I16">
        <v>321</v>
      </c>
    </row>
    <row spans="1:11" r="17">
      <c t="s" s="4" r="A17">
        <v>322</v>
      </c>
    </row>
    <row spans="1:11" r="18">
      <c t="s" s="4" r="A18">
        <v>316</v>
      </c>
      <c t="s" s="4" r="I18">
        <v>317</v>
      </c>
    </row>
    <row spans="1:11" r="19">
      <c t="s" s="4" r="A19">
        <v>323</v>
      </c>
      <c t="n" s="6" r="D19">
        <v>25000</v>
      </c>
      <c t="n" s="6" r="E19">
        <v>50000</v>
      </c>
      <c t="n" s="6" r="F19">
        <v>50000</v>
      </c>
    </row>
    <row spans="1:11" r="20">
      <c t="s" s="4" r="A20">
        <v>324</v>
      </c>
      <c t="n" s="6" r="G20">
        <v>75000</v>
      </c>
    </row>
    <row spans="1:11" r="21">
      <c t="s" s="4" r="A21">
        <v>325</v>
      </c>
      <c t="n" s="7" r="I21">
        <v>302000</v>
      </c>
      <c t="n" s="7" r="J21">
        <v>285000</v>
      </c>
      <c t="n" s="7" r="K21">
        <v>134000</v>
      </c>
    </row>
    <row spans="1:11" r="22">
      <c t="s" s="4" r="A22">
        <v>326</v>
      </c>
      <c t="n" s="7" r="G22">
        <v>211000</v>
      </c>
      <c t="n" s="6" r="I22">
        <v>211000</v>
      </c>
    </row>
    <row spans="1:11" r="23">
      <c t="s" s="4" r="A23">
        <v>327</v>
      </c>
      <c t="n" s="6" r="G23">
        <v>87000</v>
      </c>
      <c t="n" s="6" r="I23">
        <v>87000</v>
      </c>
    </row>
    <row spans="1:11" r="24">
      <c t="s" s="4" r="A24">
        <v>328</v>
      </c>
      <c t="n" s="6" r="G24">
        <v>78000</v>
      </c>
      <c t="n" s="6" r="I24">
        <v>78000</v>
      </c>
    </row>
    <row spans="1:11" r="25">
      <c t="s" s="4" r="A25">
        <v>329</v>
      </c>
      <c t="n" s="6" r="G25">
        <v>45000</v>
      </c>
      <c t="n" s="6" r="I25">
        <v>45000</v>
      </c>
    </row>
    <row spans="1:11" r="26">
      <c t="s" s="4" r="A26">
        <v>330</v>
      </c>
      <c t="n" s="6" r="G26">
        <v>1000</v>
      </c>
      <c t="n" s="7" r="I26">
        <v>1000</v>
      </c>
    </row>
    <row spans="1:11" r="27">
      <c t="s" s="4" r="A27">
        <v>331</v>
      </c>
      <c t="s" s="4" r="I27">
        <v>317</v>
      </c>
      <c t="s" s="4" r="J27">
        <v>317</v>
      </c>
      <c t="s" s="4" r="K27">
        <v>317</v>
      </c>
    </row>
    <row spans="1:11" r="28">
      <c t="s" s="4" r="A28">
        <v>332</v>
      </c>
      <c t="n" s="7" r="G28">
        <v>0</v>
      </c>
      <c t="n" s="7" r="I28">
        <v>0</v>
      </c>
    </row>
    <row spans="1:11" r="29">
      <c t="s" s="4" r="A29">
        <v>333</v>
      </c>
      <c t="n" s="9" r="I29">
        <v>0.16</v>
      </c>
      <c t="n" s="9" r="J29">
        <v>0.24</v>
      </c>
      <c t="n" s="9" r="K29">
        <v>0.13</v>
      </c>
    </row>
    <row spans="1:11" r="30">
      <c t="s" s="4" r="A30">
        <v>334</v>
      </c>
      <c t="n" s="9" r="I30">
        <v>0.18</v>
      </c>
      <c t="n" s="9" r="J30">
        <v>0.12</v>
      </c>
      <c t="n" s="9" r="K30">
        <v>0.08</v>
      </c>
    </row>
    <row spans="1:11" r="31">
      <c t="s" s="4" r="A31">
        <v>335</v>
      </c>
      <c t="n" s="6" r="I31">
        <v>0</v>
      </c>
      <c t="n" s="6" r="J31">
        <v>0</v>
      </c>
      <c t="n" s="6" r="K31">
        <v>88000</v>
      </c>
    </row>
  </sheetData>
  <mergeCells count="3">
    <mergeCell ref="A1:A2"/>
    <mergeCell ref="B1:F1"/>
    <mergeCell ref="I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6</v>
      </c>
      <c t="s" s="2" r="B1">
        <v>1</v>
      </c>
    </row>
    <row spans="1:4" r="2">
      <c t="s" s="2" r="B2">
        <v>2</v>
      </c>
      <c t="s" s="2" r="C2">
        <v>31</v>
      </c>
      <c t="s" s="2" r="D2">
        <v>67</v>
      </c>
    </row>
    <row spans="1:4" r="3">
      <c t="s" s="4" r="A3">
        <v>235</v>
      </c>
    </row>
    <row spans="1:4" r="4">
      <c t="s" s="4" r="A4">
        <v>337</v>
      </c>
      <c t="s" s="4" r="B4">
        <v>338</v>
      </c>
      <c t="s" s="4" r="C4">
        <v>339</v>
      </c>
      <c t="s" s="4" r="D4">
        <v>296</v>
      </c>
    </row>
    <row spans="1:4" r="5">
      <c t="s" s="4" r="A5">
        <v>340</v>
      </c>
      <c t="s" s="4" r="B5">
        <v>341</v>
      </c>
      <c t="s" s="4" r="C5">
        <v>342</v>
      </c>
      <c t="s" s="4" r="D5">
        <v>343</v>
      </c>
    </row>
    <row spans="1:4" r="6">
      <c t="s" s="4" r="A6">
        <v>237</v>
      </c>
    </row>
    <row spans="1:4" r="7">
      <c t="s" s="4" r="A7">
        <v>337</v>
      </c>
      <c t="s" s="4" r="B7">
        <v>344</v>
      </c>
      <c t="s" s="4" r="C7">
        <v>345</v>
      </c>
      <c t="s" s="4" r="D7">
        <v>338</v>
      </c>
    </row>
    <row spans="1:4" r="8">
      <c t="s" s="4" r="A8">
        <v>340</v>
      </c>
      <c t="s" s="4" r="B8">
        <v>346</v>
      </c>
      <c t="s" s="4" r="C8">
        <v>347</v>
      </c>
      <c t="s" s="4" r="D8">
        <v>348</v>
      </c>
    </row>
    <row spans="1:4" r="9">
      <c t="s" s="4" r="A9">
        <v>349</v>
      </c>
      <c t="s" s="4" r="B9">
        <v>317</v>
      </c>
      <c t="s" s="4" r="C9">
        <v>317</v>
      </c>
      <c t="s" s="4" r="D9">
        <v>317</v>
      </c>
    </row>
    <row spans="1:4" r="10">
      <c t="s" s="4" r="A10">
        <v>350</v>
      </c>
      <c t="s" s="4" r="B10">
        <v>351</v>
      </c>
      <c t="s" s="4" r="C10">
        <v>351</v>
      </c>
      <c t="s" s="4" r="D10">
        <v>3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7"/>
    <col customWidth="1" max="7" min="7" width="17"/>
    <col customWidth="1" max="8" min="8" width="16"/>
  </cols>
  <sheetData>
    <row spans="1:8" r="1">
      <c t="s" s="1" r="A1">
        <v>352</v>
      </c>
      <c t="s" s="2" r="B1">
        <v>299</v>
      </c>
      <c t="s" s="2" r="E1">
        <v>1</v>
      </c>
    </row>
    <row spans="1:8" r="2">
      <c t="s" s="2" r="B2">
        <v>304</v>
      </c>
      <c t="s" s="2" r="C2">
        <v>305</v>
      </c>
      <c t="s" s="2" r="D2">
        <v>306</v>
      </c>
      <c t="s" s="2" r="E2">
        <v>2</v>
      </c>
      <c t="s" s="2" r="F2">
        <v>31</v>
      </c>
      <c t="s" s="2" r="G2">
        <v>67</v>
      </c>
      <c t="s" s="2" r="H2">
        <v>353</v>
      </c>
    </row>
    <row spans="1:8" r="3">
      <c t="s" s="4" r="A3">
        <v>354</v>
      </c>
    </row>
    <row spans="1:8" r="4">
      <c t="s" s="4" r="A4">
        <v>355</v>
      </c>
      <c t="n" s="6" r="E4">
        <v>8101000</v>
      </c>
      <c t="n" s="6" r="F4">
        <v>6008000</v>
      </c>
      <c t="n" s="6" r="G4">
        <v>3551000</v>
      </c>
    </row>
    <row spans="1:8" r="5">
      <c t="s" s="4" r="A5">
        <v>356</v>
      </c>
      <c t="n" s="9" r="E5">
        <v>0.16</v>
      </c>
      <c t="n" s="9" r="F5">
        <v>0.13</v>
      </c>
      <c t="n" s="9" r="G5">
        <v>0.13</v>
      </c>
    </row>
    <row spans="1:8" r="6">
      <c t="s" s="4" r="A6">
        <v>357</v>
      </c>
      <c t="s" s="4" r="E6">
        <v>358</v>
      </c>
      <c t="s" s="4" r="F6">
        <v>359</v>
      </c>
      <c t="s" s="4" r="G6">
        <v>359</v>
      </c>
      <c t="s" s="4" r="H6">
        <v>360</v>
      </c>
    </row>
    <row spans="1:8" r="7">
      <c t="s" s="4" r="A7">
        <v>361</v>
      </c>
      <c t="n" s="7" r="E7">
        <v>328</v>
      </c>
      <c t="n" s="7" r="F7">
        <v>383</v>
      </c>
      <c t="n" s="7" r="G7">
        <v>521</v>
      </c>
    </row>
    <row spans="1:8" r="8">
      <c t="s" s="4" r="A8">
        <v>362</v>
      </c>
      <c t="n" s="6" r="E8">
        <v>95000</v>
      </c>
      <c t="n" s="6" r="F8">
        <v>2388000</v>
      </c>
      <c t="n" s="6" r="G8">
        <v>3762000</v>
      </c>
    </row>
    <row spans="1:8" r="9">
      <c t="s" s="4" r="A9">
        <v>363</v>
      </c>
      <c t="n" s="9" r="E9">
        <v>0.17</v>
      </c>
      <c t="n" s="9" r="F9">
        <v>0.24</v>
      </c>
      <c t="n" s="9" r="G9">
        <v>0.13</v>
      </c>
    </row>
    <row spans="1:8" r="10">
      <c t="s" s="4" r="A10">
        <v>364</v>
      </c>
      <c t="n" s="6" r="G10">
        <v>-88000</v>
      </c>
    </row>
    <row spans="1:8" r="11">
      <c t="s" s="4" r="A11">
        <v>365</v>
      </c>
      <c t="n" s="9" r="G11">
        <v>0.01</v>
      </c>
    </row>
    <row spans="1:8" r="12">
      <c t="s" s="4" r="A12">
        <v>366</v>
      </c>
      <c t="n" s="6" r="E12">
        <v>-954000</v>
      </c>
      <c t="n" s="6" r="F12">
        <v>-295000</v>
      </c>
      <c t="n" s="6" r="G12">
        <v>-1217000</v>
      </c>
    </row>
    <row spans="1:8" r="13">
      <c t="s" s="4" r="A13">
        <v>367</v>
      </c>
      <c t="n" s="9" r="E13">
        <v>0.26</v>
      </c>
      <c t="n" s="9" r="F13">
        <v>0.27</v>
      </c>
      <c t="n" s="9" r="G13">
        <v>0.29</v>
      </c>
    </row>
    <row spans="1:8" r="14">
      <c t="s" s="4" r="A14">
        <v>368</v>
      </c>
      <c t="n" s="6" r="E14">
        <v>7242000</v>
      </c>
      <c t="n" s="6" r="F14">
        <v>8101000</v>
      </c>
      <c t="n" s="6" r="G14">
        <v>6008000</v>
      </c>
      <c t="n" s="6" r="H14">
        <v>3551000</v>
      </c>
    </row>
    <row spans="1:8" r="15">
      <c t="s" s="4" r="A15">
        <v>369</v>
      </c>
      <c t="n" s="9" r="E15">
        <v>0.15</v>
      </c>
      <c t="n" s="9" r="F15">
        <v>0.16</v>
      </c>
      <c t="n" s="9" r="G15">
        <v>0.13</v>
      </c>
      <c t="n" s="9" r="H15">
        <v>0.13</v>
      </c>
    </row>
    <row spans="1:8" r="16">
      <c t="s" s="4" r="A16">
        <v>370</v>
      </c>
      <c t="n" s="7" r="E16">
        <v>124</v>
      </c>
      <c t="n" s="7" r="F16">
        <v>328</v>
      </c>
      <c t="n" s="7" r="G16">
        <v>383</v>
      </c>
      <c t="n" s="7" r="H16">
        <v>521</v>
      </c>
    </row>
    <row spans="1:8" r="17">
      <c t="s" s="4" r="A17">
        <v>371</v>
      </c>
      <c t="n" s="6" r="E17">
        <v>5974000</v>
      </c>
    </row>
    <row spans="1:8" r="18">
      <c t="s" s="4" r="A18">
        <v>372</v>
      </c>
      <c t="n" s="9" r="E18">
        <v>0.13</v>
      </c>
    </row>
    <row spans="1:8" r="19">
      <c t="s" s="4" r="A19">
        <v>373</v>
      </c>
      <c t="s" s="4" r="E19">
        <v>374</v>
      </c>
    </row>
    <row spans="1:8" r="20">
      <c t="s" s="4" r="A20">
        <v>375</v>
      </c>
      <c t="n" s="7" r="E20">
        <v>121</v>
      </c>
    </row>
    <row spans="1:8" r="21">
      <c t="s" s="4" r="A21">
        <v>376</v>
      </c>
      <c t="n" s="6" r="E21">
        <v>7020000</v>
      </c>
    </row>
    <row spans="1:8" r="22">
      <c t="s" s="4" r="A22">
        <v>377</v>
      </c>
      <c t="n" s="9" r="E22">
        <v>0.15</v>
      </c>
    </row>
    <row spans="1:8" r="23">
      <c t="s" s="4" r="A23">
        <v>378</v>
      </c>
      <c t="s" s="4" r="E23">
        <v>358</v>
      </c>
    </row>
    <row spans="1:8" r="24">
      <c t="s" s="4" r="A24">
        <v>379</v>
      </c>
      <c t="n" s="7" r="E24">
        <v>124</v>
      </c>
    </row>
    <row spans="1:8" r="25">
      <c t="s" s="4" r="A25">
        <v>357</v>
      </c>
      <c t="s" s="4" r="E25">
        <v>358</v>
      </c>
    </row>
    <row spans="1:8" r="26">
      <c t="s" s="4" r="A26">
        <v>362</v>
      </c>
      <c t="n" s="6" r="B26">
        <v>25000</v>
      </c>
      <c t="n" s="6" r="C26">
        <v>50000</v>
      </c>
      <c t="n" s="6" r="D26">
        <v>50000</v>
      </c>
    </row>
    <row spans="1:8" r="27">
      <c t="s" s="4" r="A27">
        <v>364</v>
      </c>
      <c t="n" s="6" r="E27">
        <v>0</v>
      </c>
      <c t="n" s="6" r="F27">
        <v>0</v>
      </c>
      <c t="n" s="6" r="G27">
        <v>-88000</v>
      </c>
    </row>
    <row spans="1:8" r="28">
      <c t="s" s="4" r="A28">
        <v>368</v>
      </c>
      <c t="n" s="6" r="E28">
        <v>7242000</v>
      </c>
    </row>
    <row spans="1:8" r="29">
      <c t="s" s="4" r="A29">
        <v>369</v>
      </c>
      <c t="n" s="9" r="E29">
        <v>0.15</v>
      </c>
    </row>
    <row spans="1:8" r="30">
      <c t="s" s="4" r="A30">
        <v>371</v>
      </c>
      <c t="n" s="6" r="E30">
        <v>5974000</v>
      </c>
    </row>
  </sheetData>
  <mergeCells count="3">
    <mergeCell ref="A1:A2"/>
    <mergeCell ref="B1:D1"/>
    <mergeCell ref="E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76"/>
    <col customWidth="1" max="2" min="2" width="30"/>
  </cols>
  <sheetData>
    <row spans="1:2" r="1">
      <c t="s" s="1" r="A1">
        <v>380</v>
      </c>
      <c t="s" s="2" r="B1">
        <v>1</v>
      </c>
    </row>
    <row spans="1:2" r="2">
      <c t="s" s="2" r="B2">
        <v>381</v>
      </c>
    </row>
    <row spans="1:2" r="3">
      <c t="s" s="4" r="A3">
        <v>382</v>
      </c>
    </row>
    <row spans="1:2" r="4">
      <c t="s" s="4" r="A4">
        <v>383</v>
      </c>
      <c t="n" s="9" r="B4">
        <v>0.01</v>
      </c>
    </row>
    <row spans="1:2" r="5">
      <c t="s" s="4" r="A5">
        <v>384</v>
      </c>
      <c t="n" s="9" r="B5">
        <v>0.01</v>
      </c>
    </row>
    <row spans="1:2" r="6">
      <c t="s" s="4" r="A6">
        <v>385</v>
      </c>
      <c t="n" s="6" r="B6">
        <v>1322000</v>
      </c>
    </row>
    <row spans="1:2" r="7">
      <c t="s" s="4" r="A7">
        <v>357</v>
      </c>
      <c t="s" s="4" r="B7">
        <v>386</v>
      </c>
    </row>
    <row spans="1:2" r="8">
      <c t="s" s="4" r="A8">
        <v>387</v>
      </c>
      <c t="n" s="9" r="B8">
        <v>0.01</v>
      </c>
    </row>
    <row spans="1:2" r="9">
      <c t="s" s="4" r="A9">
        <v>388</v>
      </c>
      <c t="n" s="6" r="B9">
        <v>1293000</v>
      </c>
    </row>
    <row spans="1:2" r="10">
      <c t="s" s="4" r="A10">
        <v>389</v>
      </c>
      <c t="n" s="9" r="B10">
        <v>0.01</v>
      </c>
    </row>
    <row spans="1:2" r="11">
      <c t="s" s="4" r="A11">
        <v>390</v>
      </c>
    </row>
    <row spans="1:2" r="12">
      <c t="s" s="4" r="A12">
        <v>383</v>
      </c>
      <c t="n" s="10" r="B12">
        <v>0.05</v>
      </c>
    </row>
    <row spans="1:2" r="13">
      <c t="s" s="4" r="A13">
        <v>384</v>
      </c>
      <c t="n" s="9" r="B13">
        <v>0.06</v>
      </c>
    </row>
    <row spans="1:2" r="14">
      <c t="s" s="4" r="A14">
        <v>385</v>
      </c>
      <c t="n" s="6" r="B14">
        <v>106000</v>
      </c>
    </row>
    <row spans="1:2" r="15">
      <c t="s" s="4" r="A15">
        <v>357</v>
      </c>
      <c t="s" s="4" r="B15">
        <v>391</v>
      </c>
    </row>
    <row spans="1:2" r="16">
      <c t="s" s="4" r="A16">
        <v>387</v>
      </c>
      <c t="n" s="9" r="B16">
        <v>0.05</v>
      </c>
    </row>
    <row spans="1:2" r="17">
      <c t="s" s="4" r="A17">
        <v>388</v>
      </c>
      <c t="n" s="6" r="B17">
        <v>100000</v>
      </c>
    </row>
    <row spans="1:2" r="18">
      <c t="s" s="4" r="A18">
        <v>389</v>
      </c>
      <c t="n" s="9" r="B18">
        <v>0.05</v>
      </c>
    </row>
    <row spans="1:2" r="19">
      <c t="s" s="4" r="A19">
        <v>392</v>
      </c>
    </row>
    <row spans="1:2" r="20">
      <c t="s" s="4" r="A20">
        <v>383</v>
      </c>
      <c t="n" s="10" r="B20">
        <v>0.1</v>
      </c>
    </row>
    <row spans="1:2" r="21">
      <c t="s" s="4" r="A21">
        <v>384</v>
      </c>
      <c t="n" s="9" r="B21">
        <v>0.13</v>
      </c>
    </row>
    <row spans="1:2" r="22">
      <c t="s" s="4" r="A22">
        <v>385</v>
      </c>
      <c t="n" s="6" r="B22">
        <v>3285000</v>
      </c>
    </row>
    <row spans="1:2" r="23">
      <c t="s" s="4" r="A23">
        <v>357</v>
      </c>
      <c t="s" s="4" r="B23">
        <v>393</v>
      </c>
    </row>
    <row spans="1:2" r="24">
      <c t="s" s="4" r="A24">
        <v>387</v>
      </c>
      <c t="n" s="9" r="B24">
        <v>0.13</v>
      </c>
    </row>
    <row spans="1:2" r="25">
      <c t="s" s="4" r="A25">
        <v>388</v>
      </c>
      <c t="n" s="6" r="B25">
        <v>3092000</v>
      </c>
    </row>
    <row spans="1:2" r="26">
      <c t="s" s="4" r="A26">
        <v>389</v>
      </c>
      <c t="n" s="9" r="B26">
        <v>0.13</v>
      </c>
    </row>
    <row spans="1:2" r="27">
      <c t="s" s="4" r="A27">
        <v>394</v>
      </c>
    </row>
    <row spans="1:2" r="28">
      <c t="s" s="4" r="A28">
        <v>383</v>
      </c>
      <c t="n" s="10" r="B28">
        <v>0.16</v>
      </c>
    </row>
    <row spans="1:2" r="29">
      <c t="s" s="4" r="A29">
        <v>384</v>
      </c>
      <c t="n" s="9" r="B29">
        <v>0.24</v>
      </c>
    </row>
    <row spans="1:2" r="30">
      <c t="s" s="4" r="A30">
        <v>385</v>
      </c>
      <c t="n" s="6" r="B30">
        <v>2405000</v>
      </c>
    </row>
    <row spans="1:2" r="31">
      <c t="s" s="4" r="A31">
        <v>357</v>
      </c>
      <c t="s" s="4" r="B31">
        <v>395</v>
      </c>
    </row>
    <row spans="1:2" r="32">
      <c t="s" s="4" r="A32">
        <v>387</v>
      </c>
      <c t="n" s="9" r="B32">
        <v>0.24</v>
      </c>
    </row>
    <row spans="1:2" r="33">
      <c t="s" s="4" r="A33">
        <v>388</v>
      </c>
      <c t="n" s="6" r="B33">
        <v>1373000</v>
      </c>
    </row>
    <row spans="1:2" r="34">
      <c t="s" s="4" r="A34">
        <v>389</v>
      </c>
      <c t="n" s="9" r="B34">
        <v>0.24</v>
      </c>
    </row>
    <row spans="1:2" r="35">
      <c t="s" s="4" r="A35">
        <v>396</v>
      </c>
    </row>
    <row spans="1:2" r="36">
      <c t="s" s="4" r="A36">
        <v>383</v>
      </c>
      <c t="n" s="10" r="B36">
        <v>0.25</v>
      </c>
    </row>
    <row spans="1:2" r="37">
      <c t="s" s="4" r="A37">
        <v>384</v>
      </c>
      <c t="n" s="9" r="B37">
        <v>0.35</v>
      </c>
    </row>
    <row spans="1:2" r="38">
      <c t="s" s="4" r="A38">
        <v>385</v>
      </c>
      <c t="n" s="6" r="B38">
        <v>110000</v>
      </c>
    </row>
    <row spans="1:2" r="39">
      <c t="s" s="4" r="A39">
        <v>357</v>
      </c>
      <c t="s" s="4" r="B39">
        <v>397</v>
      </c>
    </row>
    <row spans="1:2" r="40">
      <c t="s" s="4" r="A40">
        <v>387</v>
      </c>
      <c t="n" s="9" r="B40">
        <v>0.33</v>
      </c>
    </row>
    <row spans="1:2" r="41">
      <c t="s" s="4" r="A41">
        <v>388</v>
      </c>
      <c t="n" s="6" r="B41">
        <v>102000</v>
      </c>
    </row>
    <row spans="1:2" r="42">
      <c t="s" s="4" r="A42">
        <v>389</v>
      </c>
      <c t="n" s="9" r="B42">
        <v>0.34</v>
      </c>
    </row>
    <row spans="1:2" r="43">
      <c t="s" s="4" r="A43">
        <v>398</v>
      </c>
    </row>
    <row spans="1:2" r="44">
      <c t="s" s="4" r="A44">
        <v>383</v>
      </c>
      <c t="n" s="10" r="B44">
        <v>0.45</v>
      </c>
    </row>
    <row spans="1:2" r="45">
      <c t="s" s="4" r="A45">
        <v>384</v>
      </c>
      <c t="n" s="9" r="B45">
        <v>0.45</v>
      </c>
    </row>
    <row spans="1:2" r="46">
      <c t="s" s="4" r="A46">
        <v>385</v>
      </c>
      <c t="n" s="6" r="B46">
        <v>14000</v>
      </c>
    </row>
    <row spans="1:2" r="47">
      <c t="s" s="4" r="A47">
        <v>357</v>
      </c>
      <c t="s" s="4" r="B47">
        <v>399</v>
      </c>
    </row>
    <row spans="1:2" r="48">
      <c t="s" s="4" r="A48">
        <v>387</v>
      </c>
      <c t="n" s="9" r="B48">
        <v>0.45</v>
      </c>
    </row>
    <row spans="1:2" r="49">
      <c t="s" s="4" r="A49">
        <v>388</v>
      </c>
      <c t="n" s="6" r="B49">
        <v>14000</v>
      </c>
    </row>
    <row spans="1:2" r="50">
      <c t="s" s="4" r="A50">
        <v>389</v>
      </c>
      <c t="n" s="9" r="B50">
        <v>0.45</v>
      </c>
    </row>
    <row spans="1:2" r="51">
      <c t="s" s="4" r="A51">
        <v>385</v>
      </c>
      <c t="n" s="6" r="B51">
        <v>7242000</v>
      </c>
    </row>
    <row spans="1:2" r="52">
      <c t="s" s="4" r="A52">
        <v>357</v>
      </c>
      <c t="s" s="4" r="B52">
        <v>358</v>
      </c>
    </row>
    <row spans="1:2" r="53">
      <c t="s" s="4" r="A53">
        <v>387</v>
      </c>
      <c t="n" s="9" r="B53">
        <v>0.15</v>
      </c>
    </row>
    <row spans="1:2" r="54">
      <c t="s" s="4" r="A54">
        <v>388</v>
      </c>
      <c t="n" s="6" r="B54">
        <v>5974000</v>
      </c>
    </row>
    <row spans="1:2" r="55">
      <c t="s" s="4" r="A55">
        <v>389</v>
      </c>
      <c t="n" s="9" r="B55">
        <v>0.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0</v>
      </c>
      <c t="s" s="2" r="B1">
        <v>1</v>
      </c>
    </row>
    <row spans="1:4" r="2">
      <c t="s" s="2" r="B2">
        <v>2</v>
      </c>
      <c t="s" s="2" r="C2">
        <v>31</v>
      </c>
      <c t="s" s="2" r="D2">
        <v>67</v>
      </c>
    </row>
    <row spans="1:4" r="3">
      <c t="s" s="4" r="A3">
        <v>401</v>
      </c>
      <c t="n" s="7" r="B3">
        <v>410</v>
      </c>
      <c t="n" s="7" r="C3">
        <v>412</v>
      </c>
      <c t="n" s="7" r="D3">
        <v>197</v>
      </c>
    </row>
    <row spans="1:4" r="4">
      <c t="s" s="4" r="A4">
        <v>402</v>
      </c>
      <c t="n" s="7" r="B4">
        <v>4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31</v>
      </c>
    </row>
    <row spans="1:3" r="2">
      <c t="s" s="4" r="A2">
        <v>404</v>
      </c>
      <c t="n" s="7" r="B2">
        <v>1302</v>
      </c>
    </row>
    <row spans="1:3" r="3">
      <c t="s" s="4" r="A3">
        <v>405</v>
      </c>
      <c t="n" s="6" r="B3">
        <v>411</v>
      </c>
    </row>
    <row spans="1:3" r="4">
      <c t="s" s="4" r="A4">
        <v>406</v>
      </c>
      <c t="n" s="6" r="B4">
        <v>389</v>
      </c>
    </row>
    <row spans="1:3" r="5">
      <c t="s" s="4" r="A5">
        <v>407</v>
      </c>
      <c t="n" s="6" r="B5">
        <v>333</v>
      </c>
    </row>
    <row spans="1:3" r="6">
      <c t="s" s="4" r="A6">
        <v>408</v>
      </c>
      <c t="n" s="6" r="B6">
        <v>169</v>
      </c>
    </row>
    <row spans="1:3" r="7">
      <c t="s" s="4" r="A7">
        <v>41</v>
      </c>
      <c t="n" s="6" r="B7">
        <v>1000</v>
      </c>
      <c t="n" s="7" r="C7">
        <v>1000</v>
      </c>
    </row>
    <row spans="1:3" r="8">
      <c t="s" s="4" r="A8">
        <v>409</v>
      </c>
      <c t="n" s="6" r="B8">
        <v>335</v>
      </c>
    </row>
    <row spans="1:3" r="9">
      <c t="s" s="4" r="A9">
        <v>409</v>
      </c>
      <c t="n" s="6" r="B9">
        <v>335</v>
      </c>
      <c t="n" s="6" r="C9">
        <v>294</v>
      </c>
    </row>
    <row spans="1:3" r="10">
      <c t="s" s="4" r="A10">
        <v>234</v>
      </c>
      <c t="n" s="6" r="B10">
        <v>7991</v>
      </c>
    </row>
    <row spans="1:3" r="11">
      <c t="s" s="4" r="A11">
        <v>42</v>
      </c>
      <c t="n" s="6" r="B11">
        <v>7991</v>
      </c>
      <c t="n" s="7" r="C11">
        <v>5826</v>
      </c>
    </row>
    <row spans="1:3" r="12">
      <c t="s" s="4" r="A12">
        <v>91</v>
      </c>
      <c t="n" s="6" r="B12">
        <v>10628</v>
      </c>
    </row>
    <row spans="1:3" r="13">
      <c t="s" s="4" r="A13">
        <v>410</v>
      </c>
      <c t="n" s="6" r="B13">
        <v>9737</v>
      </c>
    </row>
    <row spans="1:3" r="14">
      <c t="s" s="4" r="A14">
        <v>411</v>
      </c>
      <c t="n" s="6" r="B14">
        <v>389</v>
      </c>
    </row>
    <row spans="1:3" r="15">
      <c t="s" s="4" r="A15">
        <v>412</v>
      </c>
      <c t="n" s="6" r="B15">
        <v>333</v>
      </c>
    </row>
    <row spans="1:3" r="16">
      <c t="s" s="4" r="A16">
        <v>413</v>
      </c>
      <c t="n" s="7" r="B16">
        <v>1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v>
      </c>
      <c t="s" s="2" r="B1">
        <v>1</v>
      </c>
    </row>
    <row spans="1:4" r="2">
      <c t="s" s="2" r="B2">
        <v>2</v>
      </c>
      <c t="s" s="2" r="C2">
        <v>31</v>
      </c>
      <c t="s" s="2" r="D2">
        <v>67</v>
      </c>
    </row>
    <row spans="1:4" r="3">
      <c t="s" s="4" r="A3">
        <v>68</v>
      </c>
      <c t="n" s="7" r="B3">
        <v>6959</v>
      </c>
      <c t="n" s="7" r="C3">
        <v>4946</v>
      </c>
      <c t="n" s="7" r="D3">
        <v>6004</v>
      </c>
    </row>
    <row spans="1:4" r="4">
      <c t="s" s="3" r="A4">
        <v>69</v>
      </c>
    </row>
    <row spans="1:4" r="5">
      <c t="s" s="4" r="A5">
        <v>70</v>
      </c>
      <c t="n" s="6" r="B5">
        <v>3927</v>
      </c>
      <c t="n" s="6" r="C5">
        <v>3942</v>
      </c>
      <c t="n" s="6" r="D5">
        <v>3447</v>
      </c>
    </row>
    <row spans="1:4" r="6">
      <c t="s" s="4" r="A6">
        <v>71</v>
      </c>
      <c t="n" s="6" r="B6">
        <v>1672</v>
      </c>
      <c t="n" s="6" r="C6">
        <v>1783</v>
      </c>
      <c t="n" s="6" r="D6">
        <v>1917</v>
      </c>
    </row>
    <row spans="1:4" r="7">
      <c t="s" s="4" r="A7">
        <v>72</v>
      </c>
      <c t="n" s="6" r="B7">
        <v>1417</v>
      </c>
      <c t="n" s="6" r="C7">
        <v>1309</v>
      </c>
      <c t="n" s="6" r="D7">
        <v>1505</v>
      </c>
    </row>
    <row spans="1:4" r="8">
      <c t="s" s="4" r="A8">
        <v>73</v>
      </c>
      <c t="n" s="6" r="B8">
        <v>1862</v>
      </c>
      <c t="n" s="6" r="C8">
        <v>1813</v>
      </c>
      <c t="n" s="6" r="D8">
        <v>1284</v>
      </c>
    </row>
    <row spans="1:4" r="9">
      <c t="s" s="4" r="A9">
        <v>74</v>
      </c>
      <c t="n" s="6" r="B9">
        <v>8878</v>
      </c>
      <c t="n" s="6" r="C9">
        <v>8847</v>
      </c>
      <c t="n" s="6" r="D9">
        <v>8153</v>
      </c>
    </row>
    <row spans="1:4" r="10">
      <c t="s" s="4" r="A10">
        <v>75</v>
      </c>
      <c t="n" s="6" r="B10">
        <v>-1919</v>
      </c>
      <c t="n" s="6" r="C10">
        <v>-3901</v>
      </c>
      <c t="n" s="6" r="D10">
        <v>-2149</v>
      </c>
    </row>
    <row spans="1:4" r="11">
      <c t="s" s="4" r="A11">
        <v>76</v>
      </c>
      <c t="n" s="6" r="B11">
        <v>-41</v>
      </c>
      <c t="n" s="6" r="C11">
        <v>-39</v>
      </c>
      <c t="n" s="6" r="D11">
        <v>-37</v>
      </c>
    </row>
    <row spans="1:4" r="12">
      <c t="s" s="4" r="A12">
        <v>77</v>
      </c>
      <c t="n" s="7" r="B12">
        <v>-1960</v>
      </c>
      <c t="n" s="7" r="C12">
        <v>-3940</v>
      </c>
      <c t="n" s="7" r="D12">
        <v>-2186</v>
      </c>
    </row>
    <row spans="1:4" r="13">
      <c t="s" s="4" r="A13">
        <v>78</v>
      </c>
      <c t="n" s="9" r="B13">
        <v>-0.03</v>
      </c>
      <c t="n" s="9" r="C13">
        <v>-0.05</v>
      </c>
      <c t="n" s="9" r="D13">
        <v>-0.03</v>
      </c>
    </row>
    <row spans="1:4" r="14">
      <c t="s" s="4" r="A14">
        <v>79</v>
      </c>
      <c t="n" s="6" r="B14">
        <v>76245</v>
      </c>
      <c t="n" s="6" r="C14">
        <v>76245</v>
      </c>
      <c t="n" s="6" r="D14">
        <v>739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4</v>
      </c>
      <c t="s" s="2" r="B1">
        <v>1</v>
      </c>
    </row>
    <row spans="1:4" r="2">
      <c t="s" s="2" r="B2">
        <v>2</v>
      </c>
      <c t="s" s="2" r="C2">
        <v>31</v>
      </c>
      <c t="s" s="2" r="D2">
        <v>67</v>
      </c>
    </row>
    <row spans="1:4" r="3">
      <c t="s" s="4" r="A3">
        <v>415</v>
      </c>
    </row>
    <row spans="1:4" r="4">
      <c t="s" s="4" r="A4">
        <v>416</v>
      </c>
      <c t="n" s="7" r="B4">
        <v>89800</v>
      </c>
    </row>
    <row spans="1:4" r="5">
      <c t="s" s="4" r="A5">
        <v>417</v>
      </c>
    </row>
    <row spans="1:4" r="6">
      <c t="s" s="4" r="A6">
        <v>416</v>
      </c>
      <c t="n" s="6" r="B6">
        <v>20100</v>
      </c>
    </row>
    <row spans="1:4" r="7">
      <c t="s" s="4" r="A7">
        <v>418</v>
      </c>
      <c t="n" s="6" r="B7">
        <v>964</v>
      </c>
    </row>
    <row spans="1:4" r="8">
      <c t="s" s="4" r="A8">
        <v>419</v>
      </c>
      <c t="n" s="7" r="B8">
        <v>9</v>
      </c>
    </row>
    <row spans="1:4" r="9">
      <c t="s" s="4" r="A9">
        <v>420</v>
      </c>
      <c t="s" s="4" r="B9">
        <v>421</v>
      </c>
    </row>
    <row spans="1:4" r="10">
      <c t="s" s="4" r="A10">
        <v>422</v>
      </c>
      <c t="n" s="7" r="B10">
        <v>0</v>
      </c>
    </row>
    <row spans="1:4" r="11">
      <c t="s" s="4" r="A11">
        <v>423</v>
      </c>
      <c t="n" s="7" r="B11">
        <v>0</v>
      </c>
      <c t="n" s="7" r="C11">
        <v>0</v>
      </c>
      <c t="n" s="7" r="D11">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24</v>
      </c>
      <c t="s" s="2" r="B1">
        <v>2</v>
      </c>
      <c t="s" s="2" r="C1">
        <v>31</v>
      </c>
    </row>
    <row spans="1:3" r="2">
      <c t="s" s="4" r="A2">
        <v>425</v>
      </c>
      <c t="n" s="7" r="B2">
        <v>32181</v>
      </c>
      <c t="n" s="7" r="C2">
        <v>31760</v>
      </c>
    </row>
    <row spans="1:3" r="3">
      <c t="s" s="4" r="A3">
        <v>426</v>
      </c>
      <c t="n" s="6" r="B3">
        <v>550</v>
      </c>
      <c t="n" s="6" r="C3">
        <v>522</v>
      </c>
    </row>
    <row spans="1:3" r="4">
      <c t="s" s="4" r="A4">
        <v>427</v>
      </c>
      <c t="n" s="6" r="B4">
        <v>32731</v>
      </c>
      <c t="n" s="6" r="C4">
        <v>32282</v>
      </c>
    </row>
    <row spans="1:3" r="5">
      <c t="s" s="4" r="A5">
        <v>428</v>
      </c>
      <c t="n" s="7" r="B5">
        <v>-32731</v>
      </c>
      <c t="n" s="7" r="C5">
        <v>-322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29</v>
      </c>
      <c t="s" s="2" r="B1">
        <v>1</v>
      </c>
    </row>
    <row spans="1:4" r="2">
      <c t="s" s="2" r="B2">
        <v>2</v>
      </c>
      <c t="s" s="2" r="C2">
        <v>31</v>
      </c>
      <c t="s" s="2" r="D2">
        <v>67</v>
      </c>
    </row>
    <row spans="1:4" r="3">
      <c t="s" s="4" r="A3">
        <v>430</v>
      </c>
      <c t="n" s="7" r="B3">
        <v>-666</v>
      </c>
      <c t="n" s="7" r="C3">
        <v>-1339</v>
      </c>
      <c t="n" s="7" r="D3">
        <v>-741</v>
      </c>
    </row>
    <row spans="1:4" r="4">
      <c t="s" s="4" r="A4">
        <v>431</v>
      </c>
      <c t="n" s="6" r="B4">
        <v>140</v>
      </c>
      <c t="n" s="6" r="C4">
        <v>238</v>
      </c>
      <c t="n" s="6" r="D4">
        <v>-58</v>
      </c>
    </row>
    <row spans="1:4" r="5">
      <c t="s" s="4" r="A5">
        <v>432</v>
      </c>
      <c t="n" s="7" r="B5">
        <v>76</v>
      </c>
      <c t="n" s="7" r="C5">
        <v>55</v>
      </c>
      <c t="n" s="6" r="D5">
        <v>114</v>
      </c>
    </row>
    <row spans="1:4" r="6">
      <c t="s" s="4" r="A6">
        <v>426</v>
      </c>
      <c t="s" s="4" r="B6">
        <v>49</v>
      </c>
      <c t="s" s="4" r="C6">
        <v>49</v>
      </c>
      <c t="n" s="6" r="D6">
        <v>46</v>
      </c>
    </row>
    <row spans="1:4" r="7">
      <c t="s" s="4" r="A7">
        <v>91</v>
      </c>
      <c t="n" s="7" r="B7">
        <v>-450</v>
      </c>
      <c t="n" s="7" r="C7">
        <v>-1046</v>
      </c>
      <c t="n" s="6" r="D7">
        <v>-731</v>
      </c>
    </row>
    <row spans="1:4" r="8">
      <c t="s" s="4" r="A8">
        <v>433</v>
      </c>
      <c t="n" s="7" r="B8">
        <v>450</v>
      </c>
      <c t="n" s="7" r="C8">
        <v>1046</v>
      </c>
      <c t="n" s="7" r="D8">
        <v>7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20"/>
    <col customWidth="1" max="3" min="3" width="37"/>
    <col customWidth="1" max="4" min="4" width="37"/>
    <col customWidth="1" max="5" min="5" width="20"/>
    <col customWidth="1" max="6" min="6" width="20"/>
  </cols>
  <sheetData>
    <row spans="1:6" r="1">
      <c t="s" s="1" r="A1">
        <v>434</v>
      </c>
      <c t="s" s="2" r="B1">
        <v>435</v>
      </c>
      <c t="s" s="2" r="C1">
        <v>436</v>
      </c>
      <c t="s" s="2" r="D1">
        <v>437</v>
      </c>
      <c t="s" s="2" r="E1">
        <v>438</v>
      </c>
      <c t="s" s="2" r="F1">
        <v>439</v>
      </c>
    </row>
    <row spans="1:6" r="2">
      <c t="s" s="4" r="A2">
        <v>440</v>
      </c>
    </row>
    <row spans="1:6" r="3">
      <c t="s" s="4" r="A3">
        <v>441</v>
      </c>
      <c t="n" s="6" r="C3">
        <v>72900000</v>
      </c>
    </row>
    <row spans="1:6" r="4">
      <c t="s" s="4" r="A4">
        <v>442</v>
      </c>
    </row>
    <row spans="1:6" r="5">
      <c t="s" s="4" r="A5">
        <v>443</v>
      </c>
      <c t="n" s="6" r="D5">
        <v>20</v>
      </c>
    </row>
    <row spans="1:6" r="6">
      <c t="s" s="4" r="A6">
        <v>444</v>
      </c>
    </row>
    <row spans="1:6" r="7">
      <c t="s" s="4" r="A7">
        <v>445</v>
      </c>
      <c t="n" s="7" r="D7">
        <v>2400</v>
      </c>
    </row>
    <row spans="1:6" r="8">
      <c t="s" s="4" r="A8">
        <v>446</v>
      </c>
    </row>
    <row spans="1:6" r="9">
      <c t="s" s="4" r="A9">
        <v>60</v>
      </c>
      <c t="n" s="6" r="D9">
        <v>1075</v>
      </c>
    </row>
    <row spans="1:6" r="10">
      <c t="s" s="4" r="A10">
        <v>447</v>
      </c>
      <c t="s" s="4" r="D10">
        <v>296</v>
      </c>
    </row>
    <row spans="1:6" r="11">
      <c t="s" s="4" r="A11">
        <v>448</v>
      </c>
      <c t="n" s="7" r="D11">
        <v>0</v>
      </c>
    </row>
    <row spans="1:6" r="12">
      <c t="s" s="4" r="A12">
        <v>449</v>
      </c>
      <c t="n" s="7" r="C12">
        <v>15700000</v>
      </c>
    </row>
    <row spans="1:6" r="13">
      <c t="s" s="4" r="A13">
        <v>441</v>
      </c>
      <c t="n" s="6" r="B13">
        <v>46600000</v>
      </c>
      <c t="n" s="6" r="C13">
        <v>26300000</v>
      </c>
    </row>
    <row spans="1:6" r="14">
      <c t="s" s="4" r="A14">
        <v>450</v>
      </c>
      <c t="n" s="9" r="C14">
        <v>0.35</v>
      </c>
    </row>
    <row spans="1:6" r="15">
      <c t="s" s="4" r="A15">
        <v>63</v>
      </c>
      <c t="n" s="6" r="B15">
        <v>150000000</v>
      </c>
      <c t="n" s="6" r="D15">
        <v>150000000</v>
      </c>
      <c t="n" s="6" r="E15">
        <v>150000000</v>
      </c>
      <c t="n" s="6" r="F15">
        <v>30000000</v>
      </c>
    </row>
    <row spans="1:6" r="16">
      <c t="s" s="4" r="A16">
        <v>60</v>
      </c>
      <c t="n" s="6" r="D16">
        <v>1075</v>
      </c>
      <c t="n" s="6" r="E16">
        <v>1075</v>
      </c>
    </row>
    <row spans="1:6" r="17">
      <c t="s" s="4" r="A17">
        <v>451</v>
      </c>
      <c t="s" s="4" r="D17">
        <v>4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0"/>
    <col customWidth="1" max="3" min="3" width="20"/>
  </cols>
  <sheetData>
    <row spans="1:3" r="1">
      <c t="s" s="1" r="A1">
        <v>453</v>
      </c>
      <c t="s" s="2" r="B1">
        <v>381</v>
      </c>
      <c t="s" s="2" r="C1">
        <v>438</v>
      </c>
    </row>
    <row spans="1:3" r="2">
      <c t="s" s="4" r="A2">
        <v>446</v>
      </c>
    </row>
    <row spans="1:3" r="3">
      <c t="s" s="4" r="A3">
        <v>60</v>
      </c>
      <c t="n" s="6" r="B3">
        <v>1075</v>
      </c>
    </row>
    <row spans="1:3" r="4">
      <c t="s" s="4" r="A4">
        <v>454</v>
      </c>
      <c t="n" s="11" r="B4">
        <v>0.8</v>
      </c>
    </row>
    <row spans="1:3" r="5">
      <c t="s" s="4" r="A5">
        <v>455</v>
      </c>
      <c t="n" s="12" r="B5">
        <v>0.785</v>
      </c>
    </row>
    <row spans="1:3" r="6">
      <c t="s" s="4" r="A6">
        <v>456</v>
      </c>
      <c t="n" s="6" r="B6">
        <v>1096676</v>
      </c>
    </row>
    <row spans="1:3" r="7">
      <c t="s" s="4" r="A7">
        <v>60</v>
      </c>
      <c t="n" s="6" r="B7">
        <v>1075</v>
      </c>
      <c t="n" s="6" r="C7">
        <v>1075</v>
      </c>
    </row>
    <row spans="1:3" r="8">
      <c t="s" s="4" r="A8">
        <v>456</v>
      </c>
      <c t="n" s="6" r="B8">
        <v>10966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3"/>
    <col customWidth="1" max="3" min="3" width="14"/>
  </cols>
  <sheetData>
    <row spans="1:3" r="1">
      <c t="s" s="1" r="A1">
        <v>457</v>
      </c>
      <c t="s" s="2" r="B1">
        <v>275</v>
      </c>
      <c t="s" s="2" r="C1">
        <v>276</v>
      </c>
    </row>
    <row spans="1:3" r="2">
      <c t="s" s="4" r="A2">
        <v>284</v>
      </c>
    </row>
    <row spans="1:3" r="3">
      <c t="s" s="4" r="A3">
        <v>285</v>
      </c>
      <c t="n" s="7" r="B3">
        <v>350</v>
      </c>
      <c t="n" s="7" r="C3">
        <v>3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1"/>
    <col customWidth="1" max="2" min="2" width="65"/>
    <col customWidth="1" max="3" min="3" width="79"/>
    <col customWidth="1" max="4" min="4" width="44"/>
    <col customWidth="1" max="5" min="5" width="53"/>
    <col customWidth="1" max="6" min="6" width="67"/>
    <col customWidth="1" max="7" min="7" width="32"/>
    <col customWidth="1" max="8" min="8" width="25"/>
    <col customWidth="1" max="9" min="9" width="22"/>
    <col customWidth="1" max="10" min="10" width="36"/>
    <col customWidth="1" max="11" min="11" width="27"/>
    <col customWidth="1" max="12" min="12" width="10"/>
  </cols>
  <sheetData>
    <row spans="1:12" r="1">
      <c t="s" s="1" r="A1">
        <v>80</v>
      </c>
      <c t="s" s="2" r="B1">
        <v>81</v>
      </c>
      <c t="s" s="2" r="C1">
        <v>82</v>
      </c>
      <c t="s" s="2" r="D1">
        <v>83</v>
      </c>
      <c t="s" s="2" r="E1">
        <v>84</v>
      </c>
      <c t="s" s="2" r="F1">
        <v>85</v>
      </c>
      <c t="s" s="2" r="G1">
        <v>86</v>
      </c>
      <c t="s" s="2" r="H1">
        <v>87</v>
      </c>
      <c t="s" s="2" r="I1">
        <v>88</v>
      </c>
      <c t="s" s="2" r="J1">
        <v>89</v>
      </c>
      <c t="s" s="2" r="K1">
        <v>90</v>
      </c>
      <c t="s" s="2" r="L1">
        <v>91</v>
      </c>
    </row>
    <row spans="1:12" r="2">
      <c t="s" s="4" r="A2">
        <v>92</v>
      </c>
      <c t="n" s="6" r="H2">
        <v>8141</v>
      </c>
      <c t="n" s="6" r="I2">
        <v>29573000</v>
      </c>
    </row>
    <row spans="1:12" r="3">
      <c t="s" s="4" r="A3">
        <v>93</v>
      </c>
      <c t="n" s="7" r="I3">
        <v>30</v>
      </c>
      <c t="n" s="7" r="J3">
        <v>106408</v>
      </c>
      <c t="n" s="7" r="K3">
        <v>-116465</v>
      </c>
      <c t="n" s="7" r="L3">
        <v>-10027</v>
      </c>
    </row>
    <row spans="1:12" r="4">
      <c t="s" s="4" r="A4">
        <v>94</v>
      </c>
      <c t="n" s="6" r="H4">
        <v>-7066</v>
      </c>
      <c t="n" s="6" r="I4">
        <v>20556000</v>
      </c>
    </row>
    <row spans="1:12" r="5">
      <c t="s" s="4" r="A5">
        <v>95</v>
      </c>
      <c t="n" s="7" r="I5">
        <v>20</v>
      </c>
      <c t="n" s="6" r="J5">
        <v>-20</v>
      </c>
    </row>
    <row spans="1:12" r="6">
      <c t="s" s="4" r="A6">
        <v>96</v>
      </c>
      <c t="n" s="6" r="B6">
        <v>339000</v>
      </c>
      <c t="n" s="6" r="E6">
        <v>25689000</v>
      </c>
    </row>
    <row spans="1:12" r="7">
      <c t="s" s="4" r="A7">
        <v>97</v>
      </c>
      <c t="n" s="7" r="C7">
        <v>118</v>
      </c>
      <c t="n" s="7" r="D7">
        <v>118</v>
      </c>
      <c t="n" s="7" r="E7">
        <v>26</v>
      </c>
      <c t="n" s="7" r="F7">
        <v>8965</v>
      </c>
      <c t="n" s="7" r="G7">
        <v>8991</v>
      </c>
    </row>
    <row spans="1:12" r="8">
      <c t="s" s="4" r="A8">
        <v>98</v>
      </c>
      <c t="n" s="6" r="I8">
        <v>88000</v>
      </c>
      <c t="n" s="6" r="L8">
        <v>88000</v>
      </c>
    </row>
    <row spans="1:12" r="9">
      <c t="s" s="4" r="A9">
        <v>99</v>
      </c>
      <c t="n" s="6" r="J9">
        <v>134</v>
      </c>
      <c t="n" s="7" r="L9">
        <v>134</v>
      </c>
    </row>
    <row spans="1:12" r="10">
      <c t="s" s="4" r="A10">
        <v>77</v>
      </c>
      <c t="n" s="6" r="K10">
        <v>-2186</v>
      </c>
      <c t="n" s="6" r="L10">
        <v>-2186</v>
      </c>
    </row>
    <row spans="1:12" r="11">
      <c t="s" s="4" r="A11">
        <v>100</v>
      </c>
      <c t="n" s="6" r="H11">
        <v>1075</v>
      </c>
      <c t="n" s="6" r="I11">
        <v>76245000</v>
      </c>
    </row>
    <row spans="1:12" r="12">
      <c t="s" s="4" r="A12">
        <v>101</v>
      </c>
      <c t="n" s="7" r="I12">
        <v>76</v>
      </c>
      <c t="n" s="6" r="J12">
        <v>115605</v>
      </c>
      <c t="n" s="6" r="K12">
        <v>-118651</v>
      </c>
      <c t="n" s="7" r="L12">
        <v>-2970</v>
      </c>
    </row>
    <row spans="1:12" r="13">
      <c t="s" s="4" r="A13">
        <v>98</v>
      </c>
      <c t="n" s="6" r="L13">
        <v>0</v>
      </c>
    </row>
    <row spans="1:12" r="14">
      <c t="s" s="4" r="A14">
        <v>99</v>
      </c>
      <c t="n" s="6" r="J14">
        <v>285</v>
      </c>
      <c t="n" s="7" r="L14">
        <v>285</v>
      </c>
    </row>
    <row spans="1:12" r="15">
      <c t="s" s="4" r="A15">
        <v>77</v>
      </c>
      <c t="n" s="6" r="K15">
        <v>-3940</v>
      </c>
      <c t="n" s="6" r="L15">
        <v>-3940</v>
      </c>
    </row>
    <row spans="1:12" r="16">
      <c t="s" s="4" r="A16">
        <v>102</v>
      </c>
      <c t="n" s="6" r="H16">
        <v>1075</v>
      </c>
      <c t="n" s="6" r="I16">
        <v>76245000</v>
      </c>
    </row>
    <row spans="1:12" r="17">
      <c t="s" s="4" r="A17">
        <v>103</v>
      </c>
      <c t="n" s="7" r="I17">
        <v>76</v>
      </c>
      <c t="n" s="6" r="J17">
        <v>115890</v>
      </c>
      <c t="n" s="6" r="K17">
        <v>-122591</v>
      </c>
      <c t="n" s="7" r="L17">
        <v>-6625</v>
      </c>
    </row>
    <row spans="1:12" r="18">
      <c t="s" s="4" r="A18">
        <v>98</v>
      </c>
      <c t="n" s="6" r="L18">
        <v>0</v>
      </c>
    </row>
    <row spans="1:12" r="19">
      <c t="s" s="4" r="A19">
        <v>99</v>
      </c>
      <c t="n" s="6" r="J19">
        <v>302</v>
      </c>
      <c t="n" s="7" r="L19">
        <v>302</v>
      </c>
    </row>
    <row spans="1:12" r="20">
      <c t="s" s="4" r="A20">
        <v>77</v>
      </c>
      <c t="n" s="6" r="K20">
        <v>-1960</v>
      </c>
      <c t="n" s="6" r="L20">
        <v>-1960</v>
      </c>
    </row>
    <row spans="1:12" r="21">
      <c t="s" s="4" r="A21">
        <v>104</v>
      </c>
      <c t="n" s="6" r="H21">
        <v>1075</v>
      </c>
      <c t="n" s="6" r="I21">
        <v>76245000</v>
      </c>
    </row>
    <row spans="1:12" r="22">
      <c t="s" s="4" r="A22">
        <v>105</v>
      </c>
      <c t="n" s="7" r="I22">
        <v>76</v>
      </c>
      <c t="n" s="7" r="J22">
        <v>116192</v>
      </c>
      <c t="n" s="7" r="K22">
        <v>-124551</v>
      </c>
      <c t="n" s="7" r="L22">
        <v>-82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2</v>
      </c>
      <c t="s" s="2" r="C2">
        <v>31</v>
      </c>
      <c t="s" s="2" r="D2">
        <v>67</v>
      </c>
    </row>
    <row spans="1:4" r="3">
      <c t="s" s="3" r="A3">
        <v>107</v>
      </c>
    </row>
    <row spans="1:4" r="4">
      <c t="s" s="4" r="A4">
        <v>77</v>
      </c>
      <c t="n" s="7" r="B4">
        <v>-1960</v>
      </c>
      <c t="n" s="7" r="C4">
        <v>-3940</v>
      </c>
      <c t="n" s="7" r="D4">
        <v>-2186</v>
      </c>
    </row>
    <row spans="1:4" r="5">
      <c t="s" s="3" r="A5">
        <v>108</v>
      </c>
    </row>
    <row spans="1:4" r="6">
      <c t="s" s="4" r="A6">
        <v>109</v>
      </c>
      <c t="s" s="4" r="B6">
        <v>49</v>
      </c>
      <c t="s" s="4" r="C6">
        <v>49</v>
      </c>
      <c t="n" s="6" r="D6">
        <v>9</v>
      </c>
    </row>
    <row spans="1:4" r="7">
      <c t="s" s="4" r="A7">
        <v>110</v>
      </c>
      <c t="n" s="7" r="B7">
        <v>35</v>
      </c>
      <c t="n" s="7" r="C7">
        <v>14</v>
      </c>
      <c t="n" s="6" r="D7">
        <v>9</v>
      </c>
    </row>
    <row spans="1:4" r="8">
      <c t="s" s="4" r="A8">
        <v>99</v>
      </c>
      <c t="n" s="6" r="B8">
        <v>302</v>
      </c>
      <c t="n" s="6" r="C8">
        <v>285</v>
      </c>
      <c t="n" s="6" r="D8">
        <v>134</v>
      </c>
    </row>
    <row spans="1:4" r="9">
      <c t="s" s="4" r="A9">
        <v>111</v>
      </c>
      <c t="n" s="6" r="B9">
        <v>34</v>
      </c>
      <c t="n" s="6" r="C9">
        <v>35</v>
      </c>
      <c t="n" s="6" r="D9">
        <v>36</v>
      </c>
    </row>
    <row spans="1:4" r="10">
      <c t="s" s="3" r="A10">
        <v>112</v>
      </c>
    </row>
    <row spans="1:4" r="11">
      <c t="s" s="4" r="A11">
        <v>113</v>
      </c>
      <c t="n" s="6" r="B11">
        <v>-509</v>
      </c>
      <c t="n" s="6" r="C11">
        <v>587</v>
      </c>
      <c t="n" s="6" r="D11">
        <v>-764</v>
      </c>
    </row>
    <row spans="1:4" r="12">
      <c t="s" s="4" r="A12">
        <v>114</v>
      </c>
      <c t="n" s="6" r="B12">
        <v>14</v>
      </c>
      <c t="n" s="6" r="C12">
        <v>-57</v>
      </c>
      <c t="n" s="6" r="D12">
        <v>40</v>
      </c>
    </row>
    <row spans="1:4" r="13">
      <c t="s" s="4" r="A13">
        <v>115</v>
      </c>
      <c t="n" s="7" r="B13">
        <v>-78</v>
      </c>
      <c t="n" s="7" r="C13">
        <v>192</v>
      </c>
      <c t="n" s="6" r="D13">
        <v>190</v>
      </c>
    </row>
    <row spans="1:4" r="14">
      <c t="s" s="4" r="A14">
        <v>116</v>
      </c>
      <c t="s" s="4" r="B14">
        <v>49</v>
      </c>
      <c t="s" s="4" r="C14">
        <v>49</v>
      </c>
      <c t="n" s="6" r="D14">
        <v>-15</v>
      </c>
    </row>
    <row spans="1:4" r="15">
      <c t="s" s="4" r="A15">
        <v>117</v>
      </c>
      <c t="n" s="7" r="B15">
        <v>-2162</v>
      </c>
      <c t="n" s="7" r="C15">
        <v>-2884</v>
      </c>
      <c t="n" s="6" r="D15">
        <v>-2547</v>
      </c>
    </row>
    <row spans="1:4" r="16">
      <c t="s" s="3" r="A16">
        <v>118</v>
      </c>
    </row>
    <row spans="1:4" r="17">
      <c t="s" s="4" r="A17">
        <v>119</v>
      </c>
      <c t="n" s="7" r="B17">
        <v>-43</v>
      </c>
      <c t="n" s="7" r="C17">
        <v>-41</v>
      </c>
      <c t="n" s="7" r="D17">
        <v>-41</v>
      </c>
    </row>
    <row spans="1:4" r="18">
      <c t="s" s="4" r="A18">
        <v>120</v>
      </c>
      <c t="s" s="4" r="B18">
        <v>49</v>
      </c>
      <c t="s" s="4" r="C18">
        <v>49</v>
      </c>
      <c t="s" s="4" r="D18">
        <v>49</v>
      </c>
    </row>
    <row spans="1:4" r="19">
      <c t="s" s="4" r="A19">
        <v>121</v>
      </c>
      <c t="s" s="4" r="B19">
        <v>49</v>
      </c>
      <c t="s" s="4" r="C19">
        <v>49</v>
      </c>
      <c t="s" s="4" r="D19">
        <v>49</v>
      </c>
    </row>
    <row spans="1:4" r="20">
      <c t="s" s="4" r="A20">
        <v>122</v>
      </c>
      <c t="n" s="7" r="B20">
        <v>-43</v>
      </c>
      <c t="n" s="7" r="C20">
        <v>-41</v>
      </c>
      <c t="n" s="7" r="D20">
        <v>-41</v>
      </c>
    </row>
    <row spans="1:4" r="21">
      <c t="s" s="3" r="A21">
        <v>123</v>
      </c>
    </row>
    <row spans="1:4" r="22">
      <c t="s" s="4" r="A22">
        <v>124</v>
      </c>
      <c t="n" s="6" r="B22">
        <v>2165</v>
      </c>
      <c t="n" s="6" r="C22">
        <v>3035</v>
      </c>
      <c t="n" s="6" r="D22">
        <v>2611</v>
      </c>
    </row>
    <row spans="1:4" r="23">
      <c t="s" s="4" r="A23">
        <v>125</v>
      </c>
      <c t="n" s="6" r="B23">
        <v>2165</v>
      </c>
      <c t="n" s="6" r="C23">
        <v>3035</v>
      </c>
      <c t="n" s="6" r="D23">
        <v>2611</v>
      </c>
    </row>
    <row spans="1:4" r="24">
      <c t="s" s="4" r="A24">
        <v>126</v>
      </c>
      <c t="n" s="6" r="B24">
        <v>-40</v>
      </c>
      <c t="n" s="6" r="C24">
        <v>110</v>
      </c>
      <c t="n" s="6" r="D24">
        <v>23</v>
      </c>
    </row>
    <row spans="1:4" r="25">
      <c t="s" s="4" r="A25">
        <v>127</v>
      </c>
      <c t="n" s="6" r="B25">
        <v>229</v>
      </c>
      <c t="n" s="6" r="C25">
        <v>119</v>
      </c>
      <c t="n" s="6" r="D25">
        <v>96</v>
      </c>
    </row>
    <row spans="1:4" r="26">
      <c t="s" s="4" r="A26">
        <v>128</v>
      </c>
      <c t="n" s="7" r="B26">
        <v>189</v>
      </c>
      <c t="n" s="7" r="C26">
        <v>229</v>
      </c>
      <c t="n" s="6" r="D26">
        <v>119</v>
      </c>
    </row>
    <row spans="1:4" r="27">
      <c t="s" s="3" r="A27">
        <v>129</v>
      </c>
    </row>
    <row spans="1:4" r="28">
      <c t="s" s="4" r="A28">
        <v>130</v>
      </c>
      <c t="s" s="4" r="B28">
        <v>49</v>
      </c>
      <c t="s" s="4" r="C28">
        <v>49</v>
      </c>
      <c t="n" s="7" r="D28">
        <v>91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2</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2</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s)</vt:lpstr>
      <vt:lpstr>Statements of Operations</vt:lpstr>
      <vt:lpstr>Statements of Stockholders' Def</vt:lpstr>
      <vt:lpstr>Statements of Cash Flows</vt:lpstr>
      <vt:lpstr>Note 1 - The Company</vt:lpstr>
      <vt:lpstr>Note 2 - Summary of Significant</vt:lpstr>
      <vt:lpstr>Note 3 - Property and Equipment</vt:lpstr>
      <vt:lpstr>Note 4 - Borrowing Agreements</vt:lpstr>
      <vt:lpstr>Note 5 - Accounts Payable and A</vt:lpstr>
      <vt:lpstr>Note 6 - 401(k) Savings Plan</vt:lpstr>
      <vt:lpstr>Note 7 - Stock Option Plans</vt:lpstr>
      <vt:lpstr>Note 8 - Commitments and Contin</vt:lpstr>
      <vt:lpstr>Note 9 - Income Taxes</vt:lpstr>
      <vt:lpstr>Note 10 - Preferred Stock</vt:lpstr>
      <vt:lpstr>Note 11 - Subsequent Events</vt:lpstr>
      <vt:lpstr>Significant Accounting Policies</vt:lpstr>
      <vt:lpstr>Note 2 - Summary of Significa19</vt:lpstr>
      <vt:lpstr>Note 3 - Property and Equipme20</vt:lpstr>
      <vt:lpstr>Note 5 - Accounts Payable and21</vt:lpstr>
      <vt:lpstr>Note 7 - Stock Option Plans (Ta</vt:lpstr>
      <vt:lpstr>Note 8 - Commitments and Cont23</vt:lpstr>
      <vt:lpstr>Note 9 - Income Taxes (Tables)</vt:lpstr>
      <vt:lpstr>Note 10 - Preferred Stock (Tabl</vt:lpstr>
      <vt:lpstr>Note 1 - The Company (Details T</vt:lpstr>
      <vt:lpstr>Note 2 - Summary of Significa27</vt:lpstr>
      <vt:lpstr>Note 2 - Basic Loss Per Share (</vt:lpstr>
      <vt:lpstr>Note 3 - Property and Equipme29</vt:lpstr>
      <vt:lpstr>Note 3 - Property and Equipme30</vt:lpstr>
      <vt:lpstr>Note 4 - Borrowing Agreements (</vt:lpstr>
      <vt:lpstr>Note 5 - Accounts Payable and32</vt:lpstr>
      <vt:lpstr>Note 6 - 401(k) Savings Plan (D</vt:lpstr>
      <vt:lpstr>Note 7 - Stock Option Plans (De</vt:lpstr>
      <vt:lpstr>Note 7 - Assumptions Used in th</vt:lpstr>
      <vt:lpstr>Note 7 - Stock Option Plan Acti</vt:lpstr>
      <vt:lpstr>Note 7 - Stock Options Outstand</vt:lpstr>
      <vt:lpstr>Note 8 - Commitments and Cont38</vt:lpstr>
      <vt:lpstr>Note 8 - Summary of Office Leas</vt:lpstr>
      <vt:lpstr>Note 9 - Income Taxes (Details </vt:lpstr>
      <vt:lpstr>Note 9 - Deferred Tax Assets (D</vt:lpstr>
      <vt:lpstr>Note 9 - Income Tax Reconciliat</vt:lpstr>
      <vt:lpstr>Note 10 - Preferred Stock (Deta</vt:lpstr>
      <vt:lpstr>Note 10 - Conversion Rate and C</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6:18:45Z</dcterms:created>
  <dcterms:modified xmlns:dcterms="http://purl.org/dc/terms/" xmlns:xsi="http://www.w3.org/2001/XMLSchema-instance" xsi:type="dcterms:W3CDTF">2016-06-24T16:18:45Z</dcterms:modified>
  <dc:title xmlns:dc="http://purl.org/dc/elements/1.1/">Untitled</dc:title>
  <dc:description xmlns:dc="http://purl.org/dc/elements/1.1/"/>
  <dc:subject xmlns:dc="http://purl.org/dc/elements/1.1/"/>
  <cp:keywords/>
  <cp:category/>
</cp:coreProperties>
</file>